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Asset Impairments"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Equity Method Investments (Tabl"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venues (Tables)" sheetId="37" state="visible" r:id="rId37"/>
    <sheet xmlns:r="http://schemas.openxmlformats.org/officeDocument/2006/relationships" name="Related Party Transactions (Tab" sheetId="38" state="visible" r:id="rId38"/>
    <sheet xmlns:r="http://schemas.openxmlformats.org/officeDocument/2006/relationships" name="Asset Impairments (Tables)" sheetId="39" state="visible" r:id="rId39"/>
    <sheet xmlns:r="http://schemas.openxmlformats.org/officeDocument/2006/relationships" name="Business and Organization - Nar" sheetId="40" state="visible" r:id="rId40"/>
    <sheet xmlns:r="http://schemas.openxmlformats.org/officeDocument/2006/relationships" name="Significant Accounting Polici_3" sheetId="41" state="visible" r:id="rId41"/>
    <sheet xmlns:r="http://schemas.openxmlformats.org/officeDocument/2006/relationships" name="Acquisitions - Narrative (Detai" sheetId="42" state="visible" r:id="rId42"/>
    <sheet xmlns:r="http://schemas.openxmlformats.org/officeDocument/2006/relationships" name="Acquisitions - Fair value of Pr" sheetId="43" state="visible" r:id="rId43"/>
    <sheet xmlns:r="http://schemas.openxmlformats.org/officeDocument/2006/relationships" name="Acquisitions - Fair value of Bu" sheetId="44" state="visible" r:id="rId44"/>
    <sheet xmlns:r="http://schemas.openxmlformats.org/officeDocument/2006/relationships" name="Acquisitions - Carrying value o" sheetId="45" state="visible" r:id="rId45"/>
    <sheet xmlns:r="http://schemas.openxmlformats.org/officeDocument/2006/relationships" name="Acquisitions - Recast Financial" sheetId="46" state="visible" r:id="rId46"/>
    <sheet xmlns:r="http://schemas.openxmlformats.org/officeDocument/2006/relationships" name="Acquisitions - Fair value of FB" sheetId="47" state="visible" r:id="rId47"/>
    <sheet xmlns:r="http://schemas.openxmlformats.org/officeDocument/2006/relationships" name="Inventories - Components of Inv"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Leases - Narrative (Details)" sheetId="51" state="visible" r:id="rId51"/>
    <sheet xmlns:r="http://schemas.openxmlformats.org/officeDocument/2006/relationships" name="Leases - Supplemental Balance S" sheetId="52" state="visible" r:id="rId52"/>
    <sheet xmlns:r="http://schemas.openxmlformats.org/officeDocument/2006/relationships" name="Leases - Schedule of the Weight" sheetId="53" state="visible" r:id="rId53"/>
    <sheet xmlns:r="http://schemas.openxmlformats.org/officeDocument/2006/relationships" name="Leases - Schedule of Components" sheetId="54" state="visible" r:id="rId54"/>
    <sheet xmlns:r="http://schemas.openxmlformats.org/officeDocument/2006/relationships" name="Leases - Schedule of Supplement" sheetId="55" state="visible" r:id="rId55"/>
    <sheet xmlns:r="http://schemas.openxmlformats.org/officeDocument/2006/relationships" name="Leases - Schedule of Maturities" sheetId="56" state="visible" r:id="rId56"/>
    <sheet xmlns:r="http://schemas.openxmlformats.org/officeDocument/2006/relationships" name="Leases - Schedule of Contractu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Equity Method Investments - Nar" sheetId="60" state="visible" r:id="rId60"/>
    <sheet xmlns:r="http://schemas.openxmlformats.org/officeDocument/2006/relationships" name="Equity Method Investments - Sch" sheetId="61" state="visible" r:id="rId61"/>
    <sheet xmlns:r="http://schemas.openxmlformats.org/officeDocument/2006/relationships" name="Long-Term Debt - Narrative (Det" sheetId="62" state="visible" r:id="rId62"/>
    <sheet xmlns:r="http://schemas.openxmlformats.org/officeDocument/2006/relationships" name="Long-Term Debt - Components of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Equity - Narrative (Details)" sheetId="67" state="visible" r:id="rId67"/>
    <sheet xmlns:r="http://schemas.openxmlformats.org/officeDocument/2006/relationships" name="Equity - Stock Repurchase Progr" sheetId="68" state="visible" r:id="rId68"/>
    <sheet xmlns:r="http://schemas.openxmlformats.org/officeDocument/2006/relationships" name="Equity - Distributions (Details" sheetId="69" state="visible" r:id="rId69"/>
    <sheet xmlns:r="http://schemas.openxmlformats.org/officeDocument/2006/relationships" name="Earnings Per Share - Narrative "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Stock-Based Compensation - Narr" sheetId="73" state="visible" r:id="rId73"/>
    <sheet xmlns:r="http://schemas.openxmlformats.org/officeDocument/2006/relationships" name="Stock-Based Compensation - Perf" sheetId="74" state="visible" r:id="rId74"/>
    <sheet xmlns:r="http://schemas.openxmlformats.org/officeDocument/2006/relationships" name="Stock-Based Compensation - Time" sheetId="75" state="visible" r:id="rId75"/>
    <sheet xmlns:r="http://schemas.openxmlformats.org/officeDocument/2006/relationships" name="Stock-Based Compensation - Tota" sheetId="76" state="visible" r:id="rId76"/>
    <sheet xmlns:r="http://schemas.openxmlformats.org/officeDocument/2006/relationships" name="Revenues - Narrative (Details)" sheetId="77" state="visible" r:id="rId77"/>
    <sheet xmlns:r="http://schemas.openxmlformats.org/officeDocument/2006/relationships" name="Revenues - Revenues Disaggregat" sheetId="78" state="visible" r:id="rId78"/>
    <sheet xmlns:r="http://schemas.openxmlformats.org/officeDocument/2006/relationships" name="Revenues - Deferred Revenues (D" sheetId="79" state="visible" r:id="rId79"/>
    <sheet xmlns:r="http://schemas.openxmlformats.org/officeDocument/2006/relationships" name="Related Party Transactions - Sc" sheetId="80" state="visible" r:id="rId80"/>
    <sheet xmlns:r="http://schemas.openxmlformats.org/officeDocument/2006/relationships" name="Related Party Transactions - _2" sheetId="81" state="visible" r:id="rId81"/>
    <sheet xmlns:r="http://schemas.openxmlformats.org/officeDocument/2006/relationships" name="Asset Impairments - Narrative (" sheetId="82" state="visible" r:id="rId82"/>
    <sheet xmlns:r="http://schemas.openxmlformats.org/officeDocument/2006/relationships" name="Asset Impairments - Schedule of" sheetId="83" state="visible" r:id="rId83"/>
  </sheets>
  <definedNames/>
  <calcPr calcId="124519" fullCalcOnLoad="1"/>
</workbook>
</file>

<file path=xl/sharedStrings.xml><?xml version="1.0" encoding="utf-8"?>
<sst xmlns="http://schemas.openxmlformats.org/spreadsheetml/2006/main" uniqueCount="742">
  <si>
    <t>Document and Entity Information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001-35630</t>
  </si>
  <si>
    <t>Entity Registrant Name</t>
  </si>
  <si>
    <t>Hi-Crush Inc.</t>
  </si>
  <si>
    <t>Entity Incorporation, State or Country Code</t>
  </si>
  <si>
    <t>DE</t>
  </si>
  <si>
    <t>Entity Tax Identification Number</t>
  </si>
  <si>
    <t>90-0840530</t>
  </si>
  <si>
    <t>Entity Address, Address Line One</t>
  </si>
  <si>
    <t>1330 Post Oak Blv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80-6200</t>
  </si>
  <si>
    <t>Title of 12(b) Security</t>
  </si>
  <si>
    <t>Common stock, par value $0.01 per share</t>
  </si>
  <si>
    <t>Trading Symbol</t>
  </si>
  <si>
    <t>HCR</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entral Index Key</t>
  </si>
  <si>
    <t>0001549848</t>
  </si>
  <si>
    <t>Current Fiscal Year End Date</t>
  </si>
  <si>
    <t>--12-31</t>
  </si>
  <si>
    <t>Document Fiscal Year Focus</t>
  </si>
  <si>
    <t>2019</t>
  </si>
  <si>
    <t>Document Fiscal Period Focus</t>
  </si>
  <si>
    <t>Q3</t>
  </si>
  <si>
    <t>Amendment Flag</t>
  </si>
  <si>
    <t>Entity Common Stock, Shares Outstanding</t>
  </si>
  <si>
    <t>Condensed Consolidated Balance Sheets (Unaudited) - USD ($) $ in Thousands</t>
  </si>
  <si>
    <t>Dec. 31, 2018</t>
  </si>
  <si>
    <t>Current assets:</t>
  </si>
  <si>
    <t>Cash</t>
  </si>
  <si>
    <t>Accounts receivable, net</t>
  </si>
  <si>
    <t>Inventories</t>
  </si>
  <si>
    <t>Prepaid expenses and other current assets</t>
  </si>
  <si>
    <t>Total current assets</t>
  </si>
  <si>
    <t>Property, plant and equipment, net</t>
  </si>
  <si>
    <t>Operating lease right-of-use assets</t>
  </si>
  <si>
    <t>Goodwill and intangible assets, net</t>
  </si>
  <si>
    <t>Equity method investments</t>
  </si>
  <si>
    <t>Other assets</t>
  </si>
  <si>
    <t>Total assets</t>
  </si>
  <si>
    <t>Current liabilities:</t>
  </si>
  <si>
    <t>Accounts payable</t>
  </si>
  <si>
    <t>Accrued and other current liabilities</t>
  </si>
  <si>
    <t>Current portion of deferred revenues</t>
  </si>
  <si>
    <t>Current portion of long-term debt</t>
  </si>
  <si>
    <t>Current portion of operating lease liabilities</t>
  </si>
  <si>
    <t>Total current liabilities</t>
  </si>
  <si>
    <t>Deferred revenues</t>
  </si>
  <si>
    <t>Long-term debt</t>
  </si>
  <si>
    <t>Operating lease liabilities</t>
  </si>
  <si>
    <t>Asset retirement obligations</t>
  </si>
  <si>
    <t>Deferred tax liabilities</t>
  </si>
  <si>
    <t>Other liabilities</t>
  </si>
  <si>
    <t>Total liabilities</t>
  </si>
  <si>
    <t>Commitments and contingencies</t>
  </si>
  <si>
    <t xml:space="preserve"> </t>
  </si>
  <si>
    <t>Stockholders' equity</t>
  </si>
  <si>
    <t>Limited partners interest, 100,874,988 units issued and outstanding at December 31, 2018</t>
  </si>
  <si>
    <t>Preferred stock, $0.01 par value, 100,000,000 shares authorized; zero issued and outstanding at September 30, 2019</t>
  </si>
  <si>
    <t>Common stock, $0.01 par value, 500,000,000 shares authorized; 100,909,799 issued and outstanding at September 30, 2019</t>
  </si>
  <si>
    <t>Additional paid-in capital</t>
  </si>
  <si>
    <t>Retain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Limited partners interest, units outstanding</t>
  </si>
  <si>
    <t>Condensed Consolidated Statements of Operations (Unaudited) - USD ($) $ in Thousands</t>
  </si>
  <si>
    <t>3 Months Ended</t>
  </si>
  <si>
    <t>Sep. 30, 2018</t>
  </si>
  <si>
    <t>[1]</t>
  </si>
  <si>
    <t>Income Statement [Abstract]</t>
  </si>
  <si>
    <t>Revenues</t>
  </si>
  <si>
    <t>Cost of goods sold (excluding depreciation, depletion and amortization)</t>
  </si>
  <si>
    <t>Depreciation, depletion and amortization</t>
  </si>
  <si>
    <t>Gross profit</t>
  </si>
  <si>
    <t>Operating costs and expenses:</t>
  </si>
  <si>
    <t>General and administrative expenses</t>
  </si>
  <si>
    <t>Depreciation and amortization</t>
  </si>
  <si>
    <t>Accretion of asset retirement obligations</t>
  </si>
  <si>
    <t>Asset impairments</t>
  </si>
  <si>
    <t>Change in estimated fair value of contingent consideration</t>
  </si>
  <si>
    <t>Other operating expenses, net</t>
  </si>
  <si>
    <t>Income (loss) from operations</t>
  </si>
  <si>
    <t>Other income (expense):</t>
  </si>
  <si>
    <t>Earnings from equity method investments</t>
  </si>
  <si>
    <t>Gain on remeasurement of equity method investment</t>
  </si>
  <si>
    <t>Interest expense</t>
  </si>
  <si>
    <t>Loss on extinguishment of debt</t>
  </si>
  <si>
    <t>Income (loss) before income tax</t>
  </si>
  <si>
    <t>Income tax expense (benefit):</t>
  </si>
  <si>
    <t>Current tax expense</t>
  </si>
  <si>
    <t>Deferred tax benefit</t>
  </si>
  <si>
    <t>Deferred tax resulting from conversion to a corporation</t>
  </si>
  <si>
    <t>Income tax expense (benefit)</t>
  </si>
  <si>
    <t>Net income (loss)</t>
  </si>
  <si>
    <t>Earnings (loss) per common share:</t>
  </si>
  <si>
    <t>Earnings (loss) per share - basic (usd per share)</t>
  </si>
  <si>
    <t>Earnings (loss) per share - diluted (usd per share)</t>
  </si>
  <si>
    <t>Weighted average number of shares outstanding, basic (in shares)</t>
  </si>
  <si>
    <t>Weighted average number of shares outstanding, diluted (in shares)</t>
  </si>
  <si>
    <t>Financial information has been recast to include the results attributable to the sponsor and general partner.</t>
  </si>
  <si>
    <t>Condensed Consolidated Statements of Comprehensive Income (Unaudited) - USD ($) $ in Thousands</t>
  </si>
  <si>
    <t>Statement of Comprehensive Income [Abstract]</t>
  </si>
  <si>
    <t>Foreign currency translation adjustment</t>
  </si>
  <si>
    <t>Comprehensive income (loss)</t>
  </si>
  <si>
    <t>Condensed Consolidated Statements of Cash Flows (Unaudited) - USD ($) $ in Thousands</t>
  </si>
  <si>
    <t>Operating activities:</t>
  </si>
  <si>
    <t>Adjustments to reconcile net income (loss) to net cash provided by operating activities:</t>
  </si>
  <si>
    <t>Deferred income taxes</t>
  </si>
  <si>
    <t>Stock-based compensation to directors and employees</t>
  </si>
  <si>
    <t>Amortization of loan origination costs into interest expense</t>
  </si>
  <si>
    <t>(Gain) loss on disposal of property, plant and equipment</t>
  </si>
  <si>
    <t>Amortization of right-of-use assets</t>
  </si>
  <si>
    <t>Other</t>
  </si>
  <si>
    <t>Changes in operating assets and liabilities:</t>
  </si>
  <si>
    <t>Accounts receivable</t>
  </si>
  <si>
    <t>Accounts payable and accrued liabilities</t>
  </si>
  <si>
    <t>Other noncurrent assets and liabilities</t>
  </si>
  <si>
    <t>Net cash provided by operating activities</t>
  </si>
  <si>
    <t>Investing activities:</t>
  </si>
  <si>
    <t>Capital expenditures for property, plant and equipment</t>
  </si>
  <si>
    <t>Proceeds from sale of property, plant and equipment</t>
  </si>
  <si>
    <t>Business acquisitions, net of cash acquired</t>
  </si>
  <si>
    <t>Net cash used in investing activities</t>
  </si>
  <si>
    <t>Financing activities:</t>
  </si>
  <si>
    <t>Proceeds from issuance of long-term debt</t>
  </si>
  <si>
    <t>Repayment of long-term debt</t>
  </si>
  <si>
    <t>Repayment of acquired credit facility</t>
  </si>
  <si>
    <t>Proceeds from insurance premium notes</t>
  </si>
  <si>
    <t>Repayment of premium financing notes</t>
  </si>
  <si>
    <t>Refund (payment) of loan origination costs</t>
  </si>
  <si>
    <t>Contributions from unit purchase program participants</t>
  </si>
  <si>
    <t>Repurchase of common stock</t>
  </si>
  <si>
    <t>Common stock tendered for tax withholding obligations</t>
  </si>
  <si>
    <t>Payment of accrued distribution equivalent rights</t>
  </si>
  <si>
    <t>Distributions paid to members of Hi-Crush Proppants LLC</t>
  </si>
  <si>
    <t>Distributions paid to limited partner unitholders</t>
  </si>
  <si>
    <t>Net cash provided by (used in) financing activities</t>
  </si>
  <si>
    <t>Effects of exchange rate on cash</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Decrease in property, plant and equipment for asset retirement obligations</t>
  </si>
  <si>
    <t>Debt financed capital expenditures</t>
  </si>
  <si>
    <t>Change in original fair value of contingent consideration</t>
  </si>
  <si>
    <t>Issuance of common units for acquisitions</t>
  </si>
  <si>
    <t>Increase (decrease) in accrued distribution equivalent rights</t>
  </si>
  <si>
    <t>Cash paid for interest, net of capitalized interest</t>
  </si>
  <si>
    <t>Condensed Consolidated Statement of Changes in Equity (Unaudited) - USD ($) $ in Thousands</t>
  </si>
  <si>
    <t>Total</t>
  </si>
  <si>
    <t>General Partner Capital</t>
  </si>
  <si>
    <t>Limited Partner Capital</t>
  </si>
  <si>
    <t>Non-Controlling Interest</t>
  </si>
  <si>
    <t>Accumulated Other Comprehensive Income (Loss)</t>
  </si>
  <si>
    <t>Common Stock</t>
  </si>
  <si>
    <t>Additional Paid-in Capital</t>
  </si>
  <si>
    <t>Retained Deficit</t>
  </si>
  <si>
    <t>Partners' Capital, beginning balance at Dec. 31, 2017</t>
  </si>
  <si>
    <t>Increase (Decrease) in Partners' Capital</t>
  </si>
  <si>
    <t>Issuance of common units for business acquisition</t>
  </si>
  <si>
    <t>Issuance of common units to directors</t>
  </si>
  <si>
    <t>Stock-based compensation expense</t>
  </si>
  <si>
    <t>Shares tendered for tax withholding obligations</t>
  </si>
  <si>
    <t>Distributions to members of Hi-Crush Proppants LLC</t>
  </si>
  <si>
    <t>Distribution to Limited Partners</t>
  </si>
  <si>
    <t>Partners' Capital, ending balance at Sep. 30, 2018</t>
  </si>
  <si>
    <t>Partners' Capital, beginning balance at Jun. 30, 2018</t>
  </si>
  <si>
    <t>Stockholders' Equity, beginning balance at Dec. 31, 2018</t>
  </si>
  <si>
    <t>Partners' Capital, beginning balance at Dec. 31, 2018</t>
  </si>
  <si>
    <t>Repurchase of common stock, common shares</t>
  </si>
  <si>
    <t>Shares vested under stock-based compensation plan, common shares</t>
  </si>
  <si>
    <t>Shares vested under stock-based compensation plan</t>
  </si>
  <si>
    <t>Shares tendered for tax withholding obligations, common shares</t>
  </si>
  <si>
    <t>Forfeiture of distribution equivalent rights</t>
  </si>
  <si>
    <t>Reclassification of equity resulting from conversion to a corporation, common shares</t>
  </si>
  <si>
    <t>Reclassification of equity resulting from conversion to a corporation</t>
  </si>
  <si>
    <t>Other comprehensive income</t>
  </si>
  <si>
    <t>Stockholders' Equity, ending balance at Sep. 30, 2019</t>
  </si>
  <si>
    <t>Partners' Capital, ending balance at Sep. 30, 2019</t>
  </si>
  <si>
    <t>Stockholders' Equity, beginning balance at Jun. 30, 2019</t>
  </si>
  <si>
    <t>Condensed Consolidated Statement of Changes in Equity (Parenthetical) - $ / shares</t>
  </si>
  <si>
    <t>Statement of Stockholders' Equity [Abstract]</t>
  </si>
  <si>
    <t>Distribution, including distribution equivalent rights (usd per unit)</t>
  </si>
  <si>
    <t>Business and Organization</t>
  </si>
  <si>
    <t>Organization, Consolidation and Presentation of Financial Statements [Abstract]</t>
  </si>
  <si>
    <t xml:space="preserve">Business and Organization Description of Business and Organization Hi-Crush Inc. (together with its subsidiaries, the "Company," "we," "us" or "our") is a fully-integrated provider of proppant and logistics services for hydraulic fracturing operations, offering frac sand production, advanced wellsite storage systems, flexible last mile services, and innovative software for real-time visibility and management across the entire supply chain. Our strategic suite of solutions provides operators and service companies in all major U.S. oil and gas basins with the ability to build safety, reliability and efficiency into every completion. The Company and the chief operating decision maker view the Company’s operations and manage its business as one operating segment. The segment of the Company is evaluated regularly by the chief operating decision maker in deciding how to allocate resources and in assessing performance. On May 31, 2019, the Company completed its conversion (the "Conversion") from a Delaware limited partnership named Hi-Crush Partners LP to a Delaware corporation named Hi-Crush Inc. As a result of and at the effective date of the Conversion, each common unit representing limited partnership interests in Hi-Crush Partners LP ("common units") issued and outstanding immediately prior to the Conversion was automatically converted into one share of common stock, par value $0.01 per share, of Hi-Crush Inc. ("common stock"). Because the conversion became effective on May 31, 2019, the prior period amounts in the accompanying Condensed Consolidated Financial Statements as of December 31, 2018 and for the three and nine months ended September 30, 2018 , reflect Hi-Crush as a limited partnership, not a corporation through May 31, 2019. In this report, references to "Hi-Crush," the "Company," "we," "us" or "our" refer to (i) Hi-Crush Inc. and its subsidiaries for periods following the Conversion and (ii) Hi-Crush Partners LP and its subsidiaries for periods prior to the Conversion, in each case, except where the context otherwise requires. References to common units for periods prior to the Conversion, and references to common units for periods following the Conversion means shares of common stock. As a result of the Conversion, the financial impact to the Condensed Consolidated Financial Statements contained herein consisted of (i) reclassification of partnership equity accounts to equity accounts reflective of a corporation and (ii) income tax effects. Refer to Note 2 - Significant Accounting Policies for the income tax effects of the Conversion and refer to Note 11 - Equity for the impact of the Conversion on Hi-Crush's equity. On May 7, 2019, the Company completed the acquisition of Proppant Logistics LLC ("Proppant Logistics"), which owns Pronghorn Logistics, LLC ("Pronghorn"), a provider of end-to-end proppant logistics services. On January 18, 2019, the Company completed the acquisition of BulkTracer Holdings LLC ("BulkTracer"), the owner of a logistics software system, PropDispatch. On October 21, 2018, the Company acquired all of the then outstanding membership interests in our former sponsor, Hi-Crush Proppants LLC (the "sponsor") and the non-economic general partner interest of Hi-Crush GP LLC (the "general partner") in the Company (the "Sponsor Contribution"). In connection with the acquisition, all of the outstanding incentive distribution rights representing limited partnership interests in the Company were canceled and extinguished and the sponsor waived any and all rights to receive contingent consideration payments from the Company or our subsidiaries pursuant to certain previously entered into contribution agreements to which it was a party. On August 1, 2018, the Company completed the acquisition of FB Industries Inc. ("FB Industries"), a company engaged in the engineering, design and marketing of silo-based frac sand management systems. Refer to Note 3 - Acquisitions for additional disclosure regarding recent acquisitions. Basis of Presentation The accompanying unaudited interim Condensed Consolidated Financial Statements ("interim financial statements") of the Company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interim financial statements are not necessarily indicative of the results that may be reported for the entire year. These interim financial statements should be read in conjunction with the Company’s Consolidated Financial Statements for the year ended December 31, 2018 , which are included in the Company’s Annual Report on Form 10-K filed with the SEC on February 20, 2019 . The year-end balance sheet data was derived from the audited financial statements. Certain amounts in the prior period financial statements have been reclassified to conform to the presentation of the current period financial statements as it relates to the reclassification of depreciation and amortization separately from general and administrative expenses on the Condensed Consolidated Statements of Operations. These reclassifications had no effect on the previously reported results of operations. The Sponsor Contribution was accounted for as a transaction between entities under common control whereby the net assets of the sponsor and general partner were recorded at their historical cost. Therefore, the Company's historical financial information has been recast to combine the sponsor and general partner with the Company as if the combination had been in effect since inception of the common control. </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0, 2019 . 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Accounts Receivable Trade receivables, which relate to sales of frac sand, related services and the sale of logistics equipment for which credit is extended based on the customer’s credit history, are recorded at the invoiced amount and do not bear interest. The Company regularly reviews the collectability of accounts receivable. When it is probable that all or part of an outstanding balance will not be collected, the Company establishes or adjusts an allowance as necessary, generally using the specific identification method. Account balances are charged against the allowance after all means of collection have been exhausted and potential recovery is considered remote. As of each of September 30, 2019 and December 31, 2018 , the Company maintained an allowance for doubtful accounts of $1,060 . Impairment of Long-lived Assets Recoverability of investments in property, plant and equipment, and other long-lived assets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property, plant and equipment and other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During the nine months ended September 30, 2019, we saw a significant decrease in the price of our common stock resulting in an overall reduction in our market capitalization, and our recorded net book value exceeded our market capitalization as of September 30, 2019. We therefore updated our internal business outlook for the Company to consider the current economic environment that affects our operations. We allocated the enterprise fair value to the reporting units and determined that the fair value of our net assets in the logistics and wellsite operations reporting unit exceeded its carrying value and therefore there was no impairment of long-lived assets in the logistics and wellsite operations reporting unit as of September 30, 2019. Utilizing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mine and terminal operations assets as of September 30, 2019, and determined there was not sufficient undiscounted cash flows to recover the value of the long-lived assets. Upon completion of the valuation exercise, it was determined that there was impairments of certain long-lived assets as of September 30, 2019. Refer to Note 5 - Property, Plant and Equipment and Note 16 - Asset Impairments for additional disclosure regarding long-lived asset impairments. Leases On January 1, 2019, we adopted Accounting Standards Update ("ASU") 2016-02, Leases (Topic 842) using the modified retrospective transition method, utilizing the simplified transition option available, which allows entities to continue to apply the legacy guidance in Topic 840 ,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At inception of a contract, the Company determines if it includes a lease. The Company evaluates the lease against the lease classification criteria within Topic 842. If the direct financing or sales-type classification criteria are met, then the lease is accounted for as a finance lease. All other leases are accounted for as operating leases. When a lease is identified, a right-of-use asset and the corresponding lease liability are recorded on the Condensed Consolidated Balance Sheet.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the event a lease does not provide an implicit rate, we use our incremental borrowing rate based on the information available at commencement date in determining the present value of lease payments. The operating lease right-of-use assets also include any lease prepayments made, initial direct costs incurred and excludes lease incentives received. The operating lease liabilities also include any deferred rent accrued. We generally do not include renewal or termination options in our assessment of the leases unless extension or termination for certain assets is deemed to be reasonably certain. For all leases with a term of 12 months or less, we elected the practical expedient to not recognize lease assets and liabilities. Lease expense for lease payments is recognized on a straight-line basis over the lease term. Right-of-use assets are assessed periodically for impairment if events or circumstances occur that indicate the carrying amount of the asset may not be recovered. We monitor events and modifications of existing lease agreements that would require reassessment of the lease. When a reassessment results in the remeasurement of a lease liability, a corresponding adjustment is made to the carrying amount of the corresponding right-of-use asset. As a result of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right-of-use assets as of September 30, 2019, and determined there was not sufficient undiscounted cash flows to recover the value of certain right-of-use assets. Upon completion of the valuation exercise, it was determined that there was impairments of certain right-of-use assets as of September 30, 2019. Refer to Note 6 - Leases and Note 16 - Asset Impairments for additional disclosure regarding leases and right-of-use asset impairments. Goodwill Goodwill represents the excess of purchase price over the fair value of net assets acquired. The Company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Our annual assessment of goodwill performed during the third quarter of 2019 was prepared in accordance with ASU 2017-14, Simplifying the Test for Goodwill Impairment , which eliminates step two from the goodwill impairment test . Refer to Note 16 - Asset Impairments for additional disclosure regarding our goodwill impairment assessment. 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9.50% senior unsecured notes due 2026 (the "Senior Notes") approximated $261,000 as of September 30,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0 - Commitments and Contingencies for additional disclosure regarding contingent consideration. Goodwill, other intangible assets and long-lived assets, including right-of-use assets, are subject to nonrecurring fair value measurement for the assessment of impairment or as part of the purchase price allocation process for business acquisitions. During the third quarter of 2019, the long-lived assets, including right-of-use assets, goodwill and other intangible assets were measured at fair value on a nonrecurring basis using unobservable inputs, which are categorized as Level 3 in the fair value hierarchy. Refer to Note 16 - Asset Impairments for additional disclosure regarding asset impairments. 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obtain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common units of the Company for the five months ended May 31, 2019 becomes available. The Company does not currently expect such information to become available until the first quarter of 2020 and the timing and the availability of this information is not within the Company’s control. Since the unitholder basis information currently available to us does not completely reflect the actual basis of our unitholders at May 31, 2019, the amount of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Excluding day one deferred taxes related to the Conversion and the Company's pre-tax loss for the five months ended May 31, 2019 prior to the Conversion, the Canadian operations income for the five months ended May 31, 2019 and the consolidated income for the months of June 2019 through September 2019 were subject to corporate tax at an estimated effective tax rate of approximately 23.5% . As such, the effective tax rate differs from the statutory rate primarily due to the following: (i) the tax expense recognized as a result of the partial step-down in tax basis of certain assets as a result of the Conversion as described above, (ii) the tax expense recognized that relates to the post-conversion book income, (iii) state income taxes, (iv) the impact of current year acquisitions, (v) certain compensation charges attributable to the Company that are not deductible for tax purposes, and (vi) certain book expenses that are not deductible for tax purposes. Prior to the Conversion, the Company was a pass-through entity and was not considered a taxable entity for federal tax purposes. Therefore, there is not a provision for income taxes for U.S. federal or certain other state jurisdictions in the accompanying Condensed Consolidated Financial Statement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Acquisitions</t>
  </si>
  <si>
    <t>Business Combinations [Abstract]</t>
  </si>
  <si>
    <t>Acquisitions Acquisition of Proppant Logistics LLC On May 7, 2019, the Company acquired the remaining 34% ownership interest in Proppant Logistics, which owns Pronghorn, a provider of end-to-end proppant logistics services, for $2,951 in cash and 695,606 newly issued common units. The Company previously held a 66% ownership interest in Proppant Logistics, which was accounted for using the equity method. We remeasured our previously held equity interest in Proppant Logistics at fair value as of the date we obtained control in accordance with the accounting guidance for acquisitions achieved in stages in ASC 805, Business Combinations . As a result, we recognized a gain of $3,612 on the remeasurement of our equity method investment during the second quarter of 2019.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excess of the purchase consideration over the fair value of net assets acquired was recorded as goodwill. The recognition of goodwill is attributable to strategic benefits and expected synergies of our combined operations. Through the completion of acquiring 100% of the ownership interests in Proppant Logistics, the Company began to consolidate the operations of Proppant Logistics prospectively from May 7, 2019. In connection with this acquisition, the Company incurred $311 of acquisition related costs during the nine months ended September 30, 2019, included in general and administrative expenses. Pro forma results of operations for Proppant Logistics have not been presented because the acquisition was not material to the consolidated results of operations. Acquisition of BulkTracer Holdings LLC On January 18, 2019, the Company completed the acquisition of BulkTracer, the owner of a logistics software system, PropDispatch, for $3,134 in cash. The acquisition was accounted for under the acquisition method of accounting whereby management assessed the net assets acquired and recognized amounts for the identified assets acquired and liabilities assumed.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operations of BulkTracer have been included in the statements prospectively from January 18, 2019. In connection with this acquisition, the Company incurred $100 of acquisition related costs during the nine months ended September 30, 2019, included in general and administrative expenses. Pro forma results of operations for BulkTracer have not been presented because the acquisition was not material to the consolidated results of operations. Acquisition of Hi-Crush Proppants LLC and Hi-Crush GP LLC On October 21, 2018, the Company entered into a contribution agreement with the sponsor pursuant to which the Company acquired all of the then outstanding membership interests in the sponsor and the non-economic general partner interest in the Company, in exchange for 11,000,000 newly issued common units. In connection with the acquisition, all of the outstanding incentive distribution rights representing limited partnership interests in the Company were canceled and extinguished and the sponsor waived any and all rights to receive contingent consideration payments from the Company or our subsidiaries pursuant to certain previously entered into contribution agreements to which it was a party. In connection with this acquisition, the Company incurred $3,810 of acquisition related costs during the year ended December 31, 2018, included in general and administrative expenses. As a result of this transaction, the Company's historical financial information has been recast to combine the Consolidated Statements of Operations and the Consolidated Balance Sheets of the Company with those of our sponsor and general partner as if the combination had been in effect since inception of common control on October 28, 2010. All transactions between the Company, the sponsor and general partner have been eliminated. Except for the combination of the Consolidated Statements of Operations and the respective allocation of recast net income (loss), distributions paid by the sponsor to its members prior to October 21, 2018 have not been allocated on a recast basis to the Company’s unitholders. Such transactions were presented within the non-controlling interest column in the Consolidated Statement of Partners' Capital as the Company and its unitholders would not have participated in these transactions. The following table summarizes the carrying value of the sponsor's and general partner's net assets as of October 21, 2018, and the allocation of the purchase price: Net assets of the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 The following tables present, on a supplemental basis, our recast revenues, net income, net income attributable to Hi-Crush and net income per limited partner unit giving effect to the Sponsor Contribution, as reconciled to the revenues, net income, net income attributable to Hi-Crush and net income per limited partner unit of the Company. Three Months Ended September 30, 2018 Company Historical Sponsor and General Partner Eliminations Company Recast (Supplemental) Revenues $ 213,972 $ — $ — $ 213,972 Net income $ 26,545 $ 593 $ — $ 27,138 Net income attributable to Hi-Crush $ 26,545 $ 593 $ — $ 27,138 Net income per limited partner unit - basic $ 0.30 $ 0.30 Nine Months Ended September 30, 2018 Company Historical Sponsor and General Partner Eliminations Company Recast (Supplemental) Revenues $ 680,605 $ — $ — $ 680,605 Net income (loss) $ 148,502 $ (977 ) $ — $ 147,525 Net income (loss) attributable to Hi-Crush $ 148,502 $ (977 ) $ — $ 147,525 Net income per limited partner unit - basic $ 1.67 $ 1.66 Acquisition of FB Industries Inc. On August 1, 2018, the Company acquired FB Industries, a company engaged in the engineering, design and marketing of silo-based frac sand management systems for $45,000 in cash and 1,279,328 of newly issued common units valued at $19,190 . The final purchase price is $74,292 and is comprised of cash consideration of $55,102 , which includes valuation of cash acquired, a working capital adjustment of $10,102 and the value of common units issued. The terms also include the potential for additional future consideration payments based on the achievement of established performance benchmarks through 2021. The acquisition was accounted for under the acquisition method of accounting whereby management assessed the net assets acquired and recognized amounts for the identified assets acquired and liabilities assumed. Refer to Note 10 - Commitments and Contingencies for additional disclosure regarding contingent consideration. The final purchase price of $74,292 was allocated to the net assets acquired as follows: Net assets of FB Industries as of August 1, 2018: Cash $ 20,015 Accounts receivable 2,540 Inventories 13,416 Goodwill and intangible assets 71,723 Prepaid expenses and other current assets 2,202 Property, plant and equipment 1,868 Accounts payable (1,628 ) Deferred revenues (13,004 ) Accrued and other current liabilities (13,988 ) Deferred tax liabilities (429 ) Contingent consideration (8,423 ) Fair value of net assets acquired $ 74,292 The excess of the purchase consideration over the fair value of net assets acquired was recorded as goodwill. The recognition of goodwill is attributable to the future growth opportunities and synergies of our combined operations. The operations of FB Industries have been included in the statements prospectively from August 1, 2018. In connection with this acquisition, the Company incurred $639 of acquisition related costs during the year ended December 31, 2018, included in general and administrative expenses. Pro forma results of operations for FB Industries have not been presented because the acquisition was not material to the consolidated results of operations.</t>
  </si>
  <si>
    <t>Inventory Disclosure [Abstract]</t>
  </si>
  <si>
    <t>Inventories Inventories consisted of the following: September 30, 2019 December 31, 2018 Raw material $ 705 $ 512 Work-in-process 22,784 29,180 Finished goods 18,335 24,872 Spare parts 3,344 2,525 Inventories $ 45,168 $ 57,089</t>
  </si>
  <si>
    <t>Property, Plant and Equipment</t>
  </si>
  <si>
    <t>Property, Plant and Equipment [Abstract]</t>
  </si>
  <si>
    <t>Property, Plant and Equipment Property, plant and equipment consisted of the following: September 30, 2019 December 31, 2018 Buildings $ 28,145 $ 32,751 Mining property and mine development 352,639 390,296 Plant and equipment 322,550 472,892 Rail and rail equipment 35,514 55,913 Transload facilities and equipment 111,795 118,982 Last mile equipment (a) 81,658 66,083 Construction-in-progress 15,841 21,796 Property, plant and equipment 948,142 1,158,713 Less: Accumulated depreciation and depletion (122,822 ) (127,525 ) Property, plant and equipment, net $ 825,320 $ 1,031,188 (a) Includes finance lease right-of-use assets. Depreciation and depletion expense was $14,493 and $10,373 during the three months ended September 30, 2019 and 2018 , respectively, and $40,230 and $28,874 during the nine months ended September 30, 2019 and 2018 , respectively. The Company recognized a loss of $16 and a gain of $95 on the disposal of fixed assets during the three and nine months ended September 30, 2019 , respectively, and losses of $110 and $273 on the disposal of fixed assets during the three and nine months ended September 30, 2018 , respectively, which is included in other operating expenses, net on our Condensed Consolidated Statements of Operations. As a result of the current demand for frac sand and related logistics services and continued pricing pressure for both Northern White and in-basin sand, the Augusta facility was idled in January 2019. The Company temporarily idled dry plant operations at the Whitehall facility in September 2018 and resumed production in January 2019. Beginning in August 2019, the Company reduced the hours of operations at the Whitehall facility. During the third quarter of 2019, we completed an impairment assessment of the Augusta and Whitehal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09,747 and $105,727 related to the write-down of the Augusta facility, including work-in-process inventory, and the Whitehall facility, respectively, to their estimated fair value. These expenses are included in asset impairments on the Condensed Consolidated Statement of Operations. During the three months ended September 30, 2019, we evaluated our terminal facilities for impairment and as a result we recognized an impairment of $5,972 related to the remaining book value of certain assets associated with idled terminal facilities. These expenses are included in asset impairments on the Condensed Consolidated Statement of Operations. Refer to Note 16 - Asset Impairments for additional disclosure regarding long-lived asset impairments.</t>
  </si>
  <si>
    <t>Leases</t>
  </si>
  <si>
    <t>Leases [Abstract]</t>
  </si>
  <si>
    <t>Leases As described in Note 2 , on January 1, 2019, we adopted ASU 2016-02, Leases (Topic 842). Prior periods presented have not been adjusted and continue to be reported in accordance with the legacy guidance in Topic 840. Lessee The Company has long-term operating and finance leases, comprised primarily of railcars and container lease arrangements, equipment, office space and terminals. Our operating leases have remaining lease terms of 0.6 years to 8.8 years , and our finance leases have remaining lease terms of 5.0 years , some of which include automatic renewal options, options to extend the leases and options to terminate the leases. During the third quarter of 2019, we completed an impairment assessment of the right-of-use assets based on current market conditions and the current and expected utilization of the assets. The fair value was determined utilizing the income approach and utilizing inputs that are primarily based upon internally developed cash flow models and quoted market prices, discounted at an appropriate weighted average cost of capital. As a result, the Company recognized impairments of $76,308 related to the write-down of value of certain operating lease right-of-use assets, the railcars, to their estimated fair value. Refer to Note 16 - Asset Impairments for additional disclosure regarding asset impairments. As of September 30, 2019 , the balance sheet information related to leases are as follows: Classification September 30, 2019 Right-of-use assets Operating leases Operating lease right-of-use assets $ 49,577 Finance leases Property, plant and equipment, net 2,121 Total right-of-use assets $ 51,698 Lease liabilities Current Operating leases Current portion of operating lease liabilities $ 38,155 Finance leases Accrued and other current liabilities 555 Non-current Operating leases Operating lease liabilities 81,283 Finance leases Other liabilities 1,566 Total lease liabilities $ 121,559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September 30, 2019 related to leases are as follows: Operating leases Finance leases Weighted average remaining lease term 4.8 years 5.0 years Weighted average discount rate 9.50 % 7.75 % The lease cost components on our Condensed Consolidated Statement of Operations for the three and nine months ended September 30, 2019 are as follows: Three Months Ended Nine Months Ended Classification September 30, 2019 September 30, 2019 Operating leases Operating lease cost Cost of goods sold $ 10,013 $ 30,139 Short-term lease cost Cost of goods sold 2,283 5,097 Operating lease cost General and administrative expenses 64 193 Short-term lease cost General and administrative expenses 177 455 Right-of-use asset impairment Asset impairments 76,308 76,308 Total lease costs $ 88,845 $ 112,192 During the three and nine months ended September 30, 2019 , the Company did not recognize any lease costs associated with finance leases. Supplemental cash flow information related to our leases for the nine months ended September 30, 2019 is as follows: Nine Months Ended September 30, 2019 Cash paid for amounts included in the measurement of lease liabilities Operating cash flows used for operating leases $ 37,579 Right-of-use assets obtained in exchange for operating lease liabilities (a) $ 149,492 Right-of-use assets obtained in exchange for finance lease liabilities $ 2,121 (a) Excludes the $76,308 of impairments on railcar operating right-of-use assets incurred during the third quarter of 2019. As of September 30, 2019 , the maturities of lease liabilities are as follows: Fiscal Year Operating Leases Finance Leases Total 2019 (remaining months) $ 10,203 $ 368 $ 10,571 2020 40,095 472 40,567 2021 34,539 472 35,011 2022 25,308 472 25,780 2023 12,113 472 12,585 Thereafter 25,911 354 26,265 Total lease payments 148,169 2,610 150,779 Less: interest (28,731 ) (489 ) (29,220 ) Total lease liabilities $ 119,438 $ 2,121 $ 121,559 As of December 31, 2018, future minimum operating lease payments are as follows: Fiscal Year Operating Leases 2019 $ 36,019 2020 36,282 2021 29,272 2022 20,890 2023 10,280 Thereafter 31,066 $ 163,809 Lessor</t>
  </si>
  <si>
    <t>Goodwill and Intangible Assets</t>
  </si>
  <si>
    <t>Goodwill and Intangible Assets Disclosure [Abstract]</t>
  </si>
  <si>
    <t>Goodwill and Intangible Assets Changes in goodwill and intangible assets consisted of the following: Goodwill Intangible Assets Balance at December 31, 2018 $ 21,881 $ 49,694 FB Industries acquisition measurement period adjustment 2,080 — Proppant Logistics acquisition additions 10,701 4,961 Asset impairments (35,657 ) (12,973 ) Impact of foreign currency translation 995 2,115 Amortization expense — (4,570 ) Balance at September 30, 2019 $ — $ 39,227 Goodwill During the third quarter of 2019, the Company performed its annual assessment of goodwill and as a result recognized an impairment of $35,657 included in asset impairments on the Condensed Consolidated Statement of Operations. Goodwill represented the excess purchase over the fair value of net assets acquired in the acquisitions of FB Industries and Proppant Logistics and is allocated to the logistics and wellsite operations reporting unit. Refer to Note 16 - Asset Impairments for additional disclosure regarding our goodwill impairment assessment. Intangible Assets An impairment assessment is performed if events or circumstances occur and may result in the change of the useful lives of the intangible assets. During the third quarter of 2019, we completed an impairment assessment of the intangible assets associated with the customer relationships, the trade name and trademarks acquired with the FB Industries acquisition. As of September 30, 2019, we determined that the fair value of the intangibles was less than their carrying value, resulting in an impairment of $12,973 , included in asset impairments on the Condensed Consolidated Statement of Operations. Refer to Note 16 - Asset Impairments</t>
  </si>
  <si>
    <t>Equity Method Investments</t>
  </si>
  <si>
    <t>Equity Method Investments and Joint Ventures [Abstract]</t>
  </si>
  <si>
    <t>Equity Method Investments The following table provides our net investments and the proportionate share of our equity method investments operating results: Investment Earnings from Equity Method Investments Three Months Ended Nine Months Ended September 30, 2019 December 31, 2018 September 30, September 30, 2019 2018 2019 2018 Proppant Express Investments, LLC $ 35,440 $ 30,870 $ 1,880 $ 1,624 $ 4,281 $ 3,934 Proppant Logistics LLC (through May 6, 2019) — 6,484 — — (1 ) — Total $ 35,440 $ 37,354 $ 1,880 $ 1,624 $ 4,280 $ 3,934 Investment in Proppant Express Investments, LLC On September 8, 2016, the Company entered into an agreement to become a member of Proppant Express Investments, LLC ("PropX"), which was established to develop last mile logistics equipment for the proppant industry. PropX is responsible for manufacturing containers and conveyor systems that allow for transportation of frac sand from in-basin terminals to the wellsite. The Company made no capital contributions to PropX during the three months ended September 30, 2019 and 2018 and nine months ended September 30, 2019 , and made capital contributions of $8,095 to PropX during the nine months ended September 30, 2018 . During the nine months ended September 30, 2019 , the Company acquired additional ownership interests in PropX through the BulkTracer acquisition valued at $289 . Investment in Proppant Logistics LLC On October 31, 2018, the Company invested $6,600 for an equity interest in Proppant Logistics, which owns Pronghorn, a logistics company which provides frac sand services in North America. During the nine months ended September 30, 2019 , the Company made capital contributions of $495 to Proppant Logistics. The Company acquired the remaining 34% ownership interest in Proppant Logistics and therefore began to consolidate the operations of Proppant Logistics prospectively from May 7, 2019. Refer to Note 3 - Acquisitions</t>
  </si>
  <si>
    <t>Long-Term Debt</t>
  </si>
  <si>
    <t>Debt Disclosure [Abstract]</t>
  </si>
  <si>
    <t>Long-Term Debt Long-term debt consisted of the following: September 30, 2019 December 31, 2018 Senior Notes due 2026 $ 450,000 $ 450,000 ABL Credit Facility — — Other notes payable 7,622 4,852 Less: Unamortized debt issuance costs (8,447 ) (9,375 ) Total debt 449,175 445,477 Less: Current portion of long-term debt (3,964 ) (2,194 ) Long-term debt $ 445,211 $ 443,283 Senior Notes due 2026 On August 1, 2018, the Company completed the private placement of $450,000 aggregate principal amount of its 9.50% senior unsecured notes due 2026 (the "Senior Notes"). The Senior Notes were issued under and are governed by an indenture, dated as of August 1, 2018 (the "Indenture"), by and among the Company, the guarantors named therein (the "Guarantors"), and U.S. Bank National Association, as truste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Company's unrestricted affiliates, and limitations on asset sales. The Senior Notes bear interest at an annual rate of 9.50% payable semi-annually. As of September 30, 2019 , we had $441,553 of indebtedness ( $450,000 , net of $8,447 of debt issuance costs) under our Senior Notes. ABL Credit Facility On August 1, 2018, the Company entered into a senior secured revolving credit facility (the "ABL Credit Facility"), which matures on August 1, 2023 , among the Company, as borrower, the lenders party thereto from time to time, and JP Morgan Chase Bank, N.A., as administrative agent and an issuing lender, and each other issuing lender party thereto. The ABL Credit Facility permits aggregate borrowings of up to $200,000 , including a $50,000 sublimit for letters of credit, with the ability to increase the amount of permitted aggregate borrowings up to $300,000 subject to certain conditions. As of September 30, 2019 , we had $47,531 of available borrowing capacity ( $68,545 , net of $21,014 letter of credit commitments) and no indebtedness under our ABL Credit Facility. As of September 30, 2019 , the Company was in compliance with all covenants in the ABL Credit Facility. Other Notes Payable In 2014, the Company entered into a purchase and sales agreement to acquire land and underlying frac sand deposits. In connection with this agreement, during the years ended December 31, 2018 and 2016, the Company issued three -year promissory notes each in the amount of $3,676 due in August 2021 and December 2019, respectively, with interest rates of 2.42% and 0.74% , respectively. During the third quarter of 2019, the Company issued a three -year promissory note in the amount of $4,595 due in August 2022 with an interest rate of 1.91% .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as sand is extracted, delivered, sold and paid for from the properties. The Company made prepayments of $1,573 and $663 during the three months ended September 30, 2019 and 2018 , respectively, and $2,958 and $2,588 during the nine months ended September 30, 2019 and 2018 , respectively, based on the accumulated volume of sand extracted, delivered, sold and paid for. During the fourth quarter of 2019, the Company will make a prepayment of $1,330 based on the volume of sand extracted, delivered, sold and paid for through the third quarter of 2019 . As of September 30, 2019 , the Company had repaid in full the promissory note due in December 2019 and had $4,988 outstanding on its remaining promissory notes due in August 2021 and August 2022. Other notes payable also includes short-term obligations, arising from insurance premium financing programs bearing interest ranging from approximately 5.54% to 6.29% , with outstanding balances of $2,634 as of September 30, 2019 . Debt Extinguishment Upon closing on the Senior Notes and ABL Credit Facility on August 1, 2018, the Company terminated its second amended and restated credit agreement ("Revolving Credit Agreement") and senior secured term loan credit facility ("Term Loan Credit Facility"). In connection with the terminations in 2018, the Company recognized a $6,233 loss on extinguishment of debt, which represents the write-off of all remaining unamortized debt issuance costs and unamortized original issuance discount.</t>
  </si>
  <si>
    <t>Commitments and Contingencies</t>
  </si>
  <si>
    <t>Commitments and Contingencies Disclosure [Abstract]</t>
  </si>
  <si>
    <t>Commitments and Contingencies Customer Contracts The Company enters into sales contracts with customers. These contracts establish minimum annual sand volumes that the Company is required to make available to such customers under initial terms ranging from one to seven years. Through September 30, 2019 , no payments for non-delivery of minimum annual sand volumes have been made by the Company to customers under these contracts. Royalty Agreements The Company has entered into royalty agreements under which it is committed to pay royalties on sand sold from its production facilities for which the Company has received payment by the customer. Royalty expense is recorded as the sand is sold and is included in costs of goods sold. Royalty expense was $2,045 and $4,243 for the three months ended September 30, 2019 and 2018 , respectively, and $5,755 and $12,861 for the nine months ended September 30, 2019 and 2018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Company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 time frame, we are obligated to purchase the property for fair market value. As of September 30, 2019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September 30, 2019 , the Company has paid $3,085 under these guarantees since inception. Purchase Commitments We have entered into service agreements with certain transload service providers which requires us to purchase minimum amounts of services over specific periods of time at specific locations. Our failure to purchase the minimum level of services require us to pay shortfall fees. As of September 30, 2019 , future minimum purchase commitments are as follows: Fiscal Year 2019 (remaining months) $ 1,086 2020 2,377 2021 2,344 2022 2,344 2023 2,182 Thereafter 677 $ 11,010 Contingent Consideration In connection with the acquisition of FB Industries, the agreement contained certain contingent consideration arrangements from the date of closing to December 31, 2021, dependent upon leases or sales of certain silo equipment to be paid quarterly. As of September 30, 2019 , the total estimated fair value of the contingent consideration is $2,574 and is recorded in accrued and other current liabilities and other liabilities on the Condensed Consolidated Balance Sheet. The current portion of the contingent consideration is $300 . Changes in fair value of the contingent consideration, for facts and circumstances that existed at the time of the acquisition, prior to finalizing the purchase price allocation were accounted for as an adjustment to goodwill. Subsequent changes in fair value of the contingent consideration after the measurement period are recognized in earnings in the period identified. The estimated fair value assumes primarily leases are entered into during this period with minimal sales of silo equipment. A 10% increase or decrease in the assumed quantity of leases would result in an increase to $3,345 or a decrease to $1,874 , respectively, in the fair value of the contingent consideration. Conversely, a 50% shift in the assumed quantity of leases to sales of silo systems and conveyors would reduce the contingent consideration to $1,759 . The following table provides a summary of changes in the fair value of the contingent consideration: Balance at December 31, 2018 $ 8,147 Changes in estimated fair value of contingent consideration liability (5,573 ) Balance at September 30, 2019 $ 2,574 Litigation From time to time the Company may be subject to various claims and legal proceedings which arise in the normal course of business, including claims involving various governmental agencies, including but not limited to the Texas Commission on Environmental Quality, Wisconsin Department of Natural Resources and U.S. Environmental Protection Agency, among others. Management is not aware of any legal matters that are likely to have a material adverse effect on the Company’s financial position, results of operations or cash flows.</t>
  </si>
  <si>
    <t>Equity</t>
  </si>
  <si>
    <t>Equity [Abstract]</t>
  </si>
  <si>
    <t>Equity On May 31, 2019, at the effective time of the Conversion, the outstanding common units were each exchanged for one issued and outstanding share of common stock. Holders of common units immediately prior to the Conversion collectively received, in exchange for their common units, 100% of the shares of common stock issued and outstanding immediately following the Conversion. As of the open of business on June 3, 2019, the common stock commenced trading on the NYSE under the ticker symbol "HCR." Under the certificate of incorporation of the Company that was entered into at the effective time of Conversion, the Company has authority to issue a total of 600,000,000 shares, of which 500,000,000 are designated as common stock, par value $0.01 per share and 100,000,000 are designated as preferred stock, par value $0.01 per share. Equity Issuances On May 7, 2019, the Company issued 695,606 common units as additional consideration for the Proppant Logistics acquisition. On August 1, 2018, the Company issued 1,279,328 of common units as additional consideration for the FB Industries acquisition. Stock Repurchase Program On June 8, 2019, the Company's board of directors approved a new stock repurchase program of up to $25,000 , effective immediately and authorized through June 30, 2020. The new stock repurchase program superseded our previous unit buyback program, which was terminated upon the Conversion on May 31, 2019. The stock repurchase program does not obligate the Company to repurchase any specific dollar amount or number of shares and may be suspended, modified or discontinued by the board of directors at any time, in its sole discretion and without notice. The following table presents information with respect to repurchases of common shares made by the Company during the periods presented, which were retired upon repurchase: Three Months Ended Nine Months Ended September 30, September 30, 2019 2018 2019 2018 Number of shares purchased — — 1,177,731 753,090 Average price paid per share including commission $ — $ — $ 2.67 $ 12.52 Total cost $ — $ — $ 3,151 $ 9,426 As of September 30, 2019 , the Company has repurchased a total of 1,177,731 common shares under the new stock repurchase program for a total cost of $3,151 , with $21,849 remaining under its approved stock repurchase program. Allocations of Net Income Prior to the Sponsor Contribution, the partnership agreement that governed Hi-Crush prior to the Conversion (the "partnership agreement") contained provisions for the allocation of net income and loss to the unitholders and the general partner. For purposes of maintaining partner capital accounts, the partnership agreement specified that items of income and loss shall be allocated among the partners in accordance with their respective percentage ownership interest. Normal allocations according to percentage interests were made after giving effect, if any, to priority income allocations in an amount equal to incentive cash distributions allocated 100% to the sponsor for the periods applicable prior to the Sponsor Contribution. Upon the Conversion on May 31, 2019, the partnership agreement was terminated. During the three and nine months ended September 30, 2018 , prior to the Sponsor Contribution, $7,664 of income was allocated to the holder of our incentive distribution rights. Distributions, Incentive Distribution Rights and Dividends Prior to the Conversion, the partnership agreement set forth the calculation to be used to determine the amount of cash distributions that our limited partner unitholders and the holder of our incentive distribution rights received prior to the Sponsor Contribution. The incentive distribution rights were held by the sponsor and were canceled and extinguished on October 21, 2018 in connection with the Sponsor Contribution. Upon the Conversion on May 31, 2019, the partnership agreement was terminated. On January 7, 2019 , we announced the decision of the board of directors to suspend the quarterly distribution to common unitholders. The Company has not adopted a policy regarding payment of dividends. Dividends may be declared from time to time by the board of directors out of funds legally available for dividend payments. Any dividend policy adopted may be amended, revoked or suspended at any time, and while any dividend policy is in place, the actual amount of dividends on the common stock will depend on many factors, including the Company’s financial condition and results of operations, liquidity requirements, market opportunities, capital requirements, legal, regulatory and contractual constraints, tax laws and other factors. Our most recent distributions, prior to the Conversion, were as follows: Declaration Date Amount Declared Per Unit Record Date Payment Date Payment to Limited Partner Units Payment to the Holder of Incentive Distribution Rights January 17, 2018 $ 0.2000 February 1, 2018 February 13, 2018 $ 17,809 $ — April 18, 2018 $ 0.2250 May 1, 2018 May 15, 2018 $ 19,888 $ — July 20, 2018 $ 0.7500 August 3, 2018 August 14, 2018 $ 67,253 $ 7,664 October 21, 2018 $ 0.2250 November 1, 2018 November 14, 2018 $ 22,695 $ — Recast Equity Transactions During the three and nine months ended September 30, 2018 , the sponsor paid cash distributions of $10,061 and $35,561 to its members. Such transactions are reflected within the non-controlling interest section of the Consolidated Statement of Partners' Capital.</t>
  </si>
  <si>
    <t>Earnings Per Share</t>
  </si>
  <si>
    <t>Earnings Per Share [Abstract]</t>
  </si>
  <si>
    <t xml:space="preserve">Earnings Per Share Basic earnings per share of common stock is computed by dividing net income or loss by the weighted average number of shares of common stock outstanding during the period. Diluted earnings per share of common stock is computed by dividing the net income or loss by the sum of the weighted average number of shares of common stock outstanding during the period, plus the potential dilutive effects of stock awards outstanding during the period calculated in accordance with the treasury stock method. Diluted earnings per share excludes any dilutive stock awards granted (see Note 13 - Stock-Based Compensation ) if their effect is anti-dilutive. During the three and nine months ended September 30, 2019 , the Company incurred a net loss and, as a result, all 2,025,198 stock awards granted and outstanding were excluded from the diluted earnings per share calculation. Diluted earnings per unit for the three and nine months ended September 30, 2018 includes the dilutive effect of all 1,536,881 stock awards granted and outstanding at the assumed number of shares which would have vested if the performance period had ended on September 30, 2018 . The following table provides a reconciliation of net loss and the basic and diluted, weighted average common shares outstanding for purposes of computing loss per share for the three and nine months ended September 30, 2019 : Three Months Ended Nine Months Ended September 30, 2019 September 30, 2019 Net loss $ (268,497 ) $ (392,188 ) Basic weighted average common shares outstanding 100,711,426 101,012,753 Potentially dilutive common shares — — Diluted weighted average common shares outstanding 100,711,426 101,012,753 Loss per share - basic $ (2.67 ) $ (3.88 ) Loss per share - diluted $ (2.67 ) $ (3.88 ) Prior to the Sponsor Contribution, for purposes of calculating the Company’s earnings per unit under the two-class method, common units were treated as participating preferred units and the incentive distribution rights were treated as participating securities. Each period, the Company determined the amount of cash available for distributions in accordance with the partnership agreement. The amount to be distributed to limited partner unitholders and incentive distribution rights holder was subject to the distribution waterfall in the partnership agreement for the periods applicable prior to the Sponsor Contribution. Net earnings or loss for the period were allocated to each class of partnership interest based on the distributions to be made. As described in Note 1 , the Company's historical financial information has been recast to combine the sponsor and general partner for all periods presented. The amounts of incremental losses recast to periods prior to the Sponsor Contribution were excluded from the calculation of earnings per limited partner unit. The following tables provide a reconciliation of net income, the assumed allocation of net income and the basic and diluted, weighted average limited partner units outstanding under the two-class method for purposes of computing earnings per limited partner unit for the three and nine months ended September 30, 2018 : Three Months Ended September 30, 2018 General Partner and IDRs Limited Partner Units Total Declared distribution $ — $ 22,695 $ 22,695 Assumed allocation of earnings in excess of distributions — 4,443 4,443 Add back recast income attributable to the sponsor and general partner — (593 ) (593 ) Assumed allocation of net income $ — $ 26,545 $ 26,545 Basic weighted average common units outstanding 89,277,833 Potentially dilutive common units 1,536,881 Diluted weighted average common units outstanding 90,814,714 Earnings per limited partner unit - basic $ 0.30 Earnings per limited partner unit - diluted $ 0.29 Nine Months Ended September 30, 2018 General Partner and IDRs Limited Partner Units Total Declared distribution $ 7,664 $ 109,836 $ 117,500 Assumed allocation of earnings in excess of distributions (7,228 ) 37,253 30,025 Add back recast losses attributable to the sponsor and general partner — 977 977 Assumed allocation of net income $ 436 $ 148,066 $ 148,502 Basic weighted average common units outstanding 88,848,290 Potentially dilutive common units 1,536,881 Diluted weighted average common units outstanding 90,385,171 Earnings per limited partner unit - basic $ 1.67 Earnings per limited partner unit - diluted $ 1.64 </t>
  </si>
  <si>
    <t>Stock-Based Compensation</t>
  </si>
  <si>
    <t>Disclosure of Compensation Related Costs, Share-based Payments [Abstract]</t>
  </si>
  <si>
    <t>Stock-Based Compensation Hi-Crush Inc. Long Term Incentive Plan On May 31, 2019, in connection with the Conversion, the board of directors approved the Hi-Crush Inc. Long Term Incentive Plan (the "Plan") for the benefit of employees, directors and other service providers of the Company and its affiliates. The Plan provides for the grant of stock options, stock appreciation rights, restricted stock, restricted stock units, stock awards, dividend equivalents, other stock-based awards, cash awards and substitute awards. The Plan has 8,731,053 shares of common stock reserved for issuance pursuant to awards under the Plan, which includes shares allocable to the phantom unit awards that were outstanding under the Hi-Crush Partners LP First Amended and Restated Long-Term Incentive Plan (the "HCLP Plan") and were converted into awards of Performance Share Units ("PSUs") and Restricted Stock Units ("RSUs"), as applicable, under the Plan, effective at the time of the Conversion. The Plan is administered by the board of directors or a committee thereof. The HCLP Plan was terminated effective at the time of the Conversion, and all units previously registered by the Company with respect to that plan have been deregistered with the SEC. Performance Share Units Pursuant to the Plan, the Company awards PSUs to certain employees. The number of PSUs that will vest will range from 0% to 200% of the number of initially granted PSUs and is dependent on the Company's total shareholder return over a three -year performance period compared to the total shareholder return of a designated peer group. Each PSU represents the right to receive, upon vesting, one share of common stock in the Company. The PSUs are also entitled to forfeitable dividend equivalent rights ("DERs"), which accumulate during the performance period and are paid in cash on the date of settlement. The fair value of each PS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SUs: Units Grant Date Weighted-Average Fair Value per Unit Outstanding at December 31, 2018 747,920 $ 5.93 Vested (97,865 ) $ 16.63 Forfeited (82,801 ) $ 4.97 Outstanding at September 30, 2019 567,254 $ 4.56 As of September 30, 2019 , total compensation expense not yet recognized related to unvested PSUs was $1,264 , with a weighted average remaining service period of 1.7 years . Restricted Stock Units Pursuant to the Plan, the Company awards RSUs to certain employees which automatically vest if the employee remains employed at the end of the vesting period. Vesting generally occurs over a three -year period subject to either cliff or graded vesting. Each RSU represents the right to receive, upon vesting, one share of common stock in the Company. The RSUs are also entitled to forfeitable DERs, which accumulate during the vesting period and are paid in cash on the date of settlement. The fair value of each RSU is calculated based on the grant-date stock price and is amortized into compensation expense, reduced for an estimate of expected forfeitures, over the period of service corresponding with the vesting period. The following table presents information relative to our RSUs: Units Grant Date Weighted-Average Fair Value per Unit Outstanding at December 31, 2018 1,642,218 $ 8.07 Vested (362,687 ) $ 11.40 Granted 538,968 $ 3.63 Forfeited (360,555 ) $ 6.17 Outstanding at September 30, 2019 1,457,944 $ 6.92 As of September 30, 2019 , total compensation expense not yet recognized related to unvested RSUs was $4,880 , with a weighted average remaining service period of 1.9 years . Director Stock Grants The Company issued 62,184 and 36,109 shares of common stock to certain of its directors during the nine months ended September 30, 2019 and 2018 , respectively. Unit Purchase Program The Company maintained the Second 2017 Unit Purchase Program (the "Second 2017 UPP"), which provided participating employees and members of our general partner's board of directors the opportunity to purchase common units of the Company at a discount. On September 14, 2017, the offering period under the Second 2017 UPP commenced, with a 15% discount of the fair value of our common units on the applicable election date and a purchase date of November 15, 2018 . On September 14, 2017, the Company calculated the fair value of the discount, which was recognized as unit compensation expense on a straight-line basis during the offering period. The offering period under the Second 2017 UPP ended on November 15, 2018, at which time the purchase date price was less than the Election Price. As a result, all contributions were returned to the participants and no common units were purchased under the Second 2017 UPP. Compensation Expense The following table presents total stock-based compensation expense: Three Months Ended Nine Months Ended September 30, September 30, 2019 2018 2019 2018 Performance Share Units $ 211 $ 343 $ 747 $ 1,028 Restricted Stock Units 426 1,335 3,249 3,824 Director stock grants 62 119 185 356 Unit Purchase Program — 100 — 300 Total compensation expense $ 699 $ 1,897 $ 4,181 $ 5,508</t>
  </si>
  <si>
    <t>Revenue from Contract with Customer [Abstract]</t>
  </si>
  <si>
    <t>Revenues The Company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Three Months Ended Nine Months Ended September 30, September 30, 2019 2018 2019 2018 Sales to contract customers $ 81,090 $ 157,819 $ 248,380 $ 508,832 Spot sales 33,070 19,766 106,755 72,940 Frac sand sales revenues 114,160 177,585 355,135 581,772 Other revenues 58,812 36,387 155,748 98,833 Total revenues $ 172,972 $ 213,972 $ 510,883 $ 680,605 Practical Expedients and Exemptions We have elected to use the practical expedients, pursuant to which we have excluded disclosures of transaction prices allocated to remaining performance obligations and when we expect to recognize such revenue. We have various long-term contracts with minimum purchase and supply requirements with terms expiring between 2019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term portion of deferred revenue represents customer prepayments for which related current performance obligations do not yet exist, but are expected to arise, before the expiration of the term. Deferred Revenues As of September 30, 2019 , the Company has recorded a total liability of $30,395 for prepayments of future deliveries of frac sand and silo equipment. Some prepayments are refundable in the event that the Company is unable to meet the minimum requirements under certain contracts. We expect to recognize these revenues over the next 3.3 years . The following table reflects the changes in our contract liabilities, which we classify as deferred revenues: Balance at December 31, 2018 $ 29,785 Collection of prepayments 8,750 Revenues recognized (8,284 ) Customer prepayments acquired in business acquisitions 90 Impact of foreign currency translation 54 Balance at September 30, 2019 $ 30,395</t>
  </si>
  <si>
    <t>Related Party Transactions</t>
  </si>
  <si>
    <t>Related Party Transactions [Abstract]</t>
  </si>
  <si>
    <t>Related Party Transactions The following table summarizes our related party transactions from our equity method investment (see Note 8 - Equity Method Investments ) for the periods indicated: Three Months Ended Nine Months Ended September 30, September 30, 2019 2018 2019 2018 Revenues - related parties $ 66 $ — $ 171 $ — Cost of goods sold - related parties (a) $ 2,492 $ 1,620 $ 6,517 $ 3,709 Equipment purchases - related parties (b) $ — $ 1,628 $ 1,389 $ 3,245 (a) The Company incurs lease expense for the use of PropX equipment. (b) The Company purchases equipment from PropX, which is reflected in property, plant and equipment on our Condensed Consolidated Balance Sheet. The following table summarizes our related party balance sheet components from our equity method investments as of the dates indicated: September 30, 2019 December 31, 2018 Accounts receivable - related parties $ 28 $ — Accounts payable - related parties $ 257 $ 1,070 Current portion of operating lease liabilities - related parties (a) $ 9,570 $ — Operating lease liabilities - related parties (a) 11,979 — $ 21,549 $ — (a) During the first quarter of 2019, the Company made a lease prepayment of $3,739 for the use of PropX equipment during the first half of 2019. During the three and nine months ended September 30, 2018</t>
  </si>
  <si>
    <t>Asset Impairments</t>
  </si>
  <si>
    <t>Asset Impairments [Abstract]</t>
  </si>
  <si>
    <t>16. Asset Impairments During the nine months ended September 30, 2019, we saw a significant decrease in the price of our common stock resulting in an overall reduction in our market capitalization, and our recorded net book value exceeded our market capitalization as of September 30, 2019. In addition, as a result of the current demand for frac sand and related logistics services and continued pricing pressure for both Northern White and in-basin sand during the third quarter of 2019, we completed an impairment assessment of certain long-lived assets, including right-of-use assets, based on current market conditions and the current and expected utilization of the assets. Asset impairments for the three and nine months ended September 30, 2019 totaled $346,384 and was comprised of the following assets: Augusta facility, including work-in-process inventory $ 109,747 Whitehall facility 105,727 Terminal facilities 5,972 Railcar operating lease right-of-use assets 76,308 Goodwill 35,657 Intangible assets associated with FB Industries acquisition 12,973 Asset impairments $ 346,384 Long-lived Assets During the third quarter of 2019, we completed an impairment assessment of the Augusta and Whitehal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09,747 and $105,727 related to the write-down of the Augusta facility, including work-in-process inventory, and the Whitehall facility, respectively, to their estimated fair value. During the three months ended September 30, 2019, we evaluated our terminal facilities for impairment and as a result we recognized an impairment of $5,972 related to the remaining book value of certain assets associated with idled terminal facilities. Leases During the third quarter of 2019, we completed an impairment assessment of the right-of-use assets based on current market conditions and the current and expected utilization of the assets. The fair value was determined utilizing the income approach and utilizing inputs that are primarily based upon internally developed cash flow models and quoted market prices, discounted at an appropriate weighted average cost of capital. As a result, the Company recognized impairments of $76,308 related to the write-down of value of certain operating lease right-of-use assets, the railcars, to their estimated fair value. Goodwill During the third quarter of 2019, we performed our annual assessment of the recoverability of goodwill. As part of the Company's annual assessment of goodwill, we updated our internal business outlook for the Company, including the logistics and wellsite operations reporting unit, to consider the current economic environment that affects our operations. As part of the first step of goodwill impairment testing, we prepared a quantitative analysis of the fair value of the goodwill as of September 30, 2019, based on the weighted average valuation of the reporting unit across several income valuation approaches. The underlying results of the valuation were driven by our actual results since the acquisition dates, and the pricing, cost structures and market conditions existing as of September 30, 2019. Other key estimates, assumptions and inputs used in the valuation included long-term growth rates, discount rates, terminal values, valuation multiples and relative valuations when comparing the reporting unit to similar businesses or asset bases. Specific uncertainties affecting our estimated fair value include the impact of competition, pricing for logistics and wellsite operations, future overall activity levels and demand for frac sand and related logistics services, activity levels of our significant customers and other factors affecting the rate of our future growth. As a result, we determined that the carrying value of goodwill exceeded its fair value and therefore we recognized an impairment of $35,657 associated with the goodwill that was allocated in the acquisitions of FB Industries and Proppant Logistics. Intangible Assets During the third quarter of 2019, we completed an impairment assessment of the intangible assets associated with the customer relationships, the trade name and trademarks acquired with the FB Industries acquisition. As of September 30, 2019, we determined that the fair value of the intangibles was less than their carrying value, resulting in an impairment of $12,973</t>
  </si>
  <si>
    <t>Significant Accounting Policies (Policies)</t>
  </si>
  <si>
    <t>Use of Estimates</t>
  </si>
  <si>
    <t xml:space="preserve">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
  </si>
  <si>
    <t>Accounts Receivable</t>
  </si>
  <si>
    <t xml:space="preserve">Accounts Receivable </t>
  </si>
  <si>
    <t>Impairment of Long-Lived Assets</t>
  </si>
  <si>
    <t xml:space="preserve">Impairment of Long-lived Assets Recoverability of investments in property, plant and equipment, and other long-lived assets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property, plant and equipment and other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t>
  </si>
  <si>
    <t xml:space="preserve">Leases On January 1, 2019, we adopted Accounting Standards Update ("ASU") 2016-02, Leases (Topic 842) using the modified retrospective transition method, utilizing the simplified transition option available, which allows entities to continue to apply the legacy guidance in Topic 840 ,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At inception of a contract, the Company determines if it includes a lease. The Company evaluates the lease against the lease classification criteria within Topic 842. If the direct financing or sales-type classification criteria are met, then the lease is accounted for as a finance lease. All other leases are accounted for as operating leases. When a lease is identified, a right-of-use asset and the corresponding lease liability are recorded on the Condensed Consolidated Balance Sheet.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the event a lease does not provide an implicit rate, we use our incremental borrowing rate based on the information available at commencement date in determining the present value of lease payments. The operating lease right-of-use assets also include any lease prepayments made, initial direct costs incurred and excludes lease incentives received. The operating lease liabilities also include any deferred rent accrued. We generally do not include renewal or termination options in our assessment of the leases unless extension or termination for certain assets is deemed to be reasonably certain. For all leases with a term of 12 months or less, we elected the practical expedient to not recognize lease assets and liabilities. Lease expense for lease payments is recognized on a straight-line basis over the lease term. Right-of-use assets are assessed periodically for impairment if events or circumstances occur that indicate the carrying amount of the asset may not be recovered. We monitor events and modifications of existing lease agreements that would require reassessment of the lease. When a reassessment results in the remeasurement of a lease liability, a corresponding adjustment is made to the carrying amount of the corresponding right-of-use asset. </t>
  </si>
  <si>
    <t>Goodwill</t>
  </si>
  <si>
    <t>Goodwill Goodwill represents the excess of purchase price over the fair value of net assets acquired. The Company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Our annual assessment of goodwill performed during the third quarter of 2019 was prepared in accordance with ASU 2017-14, Simplifying the Test for Goodwill Impairment , which eliminates step two from the goodwill impairment test</t>
  </si>
  <si>
    <t>Fair Value Measurements</t>
  </si>
  <si>
    <t>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9.50% senior unsecured notes due 2026 (the "Senior Notes") approximated $261,000 as of September 30,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0 - Commitments and Contingencies for additional disclosure regarding contingent consideration. Goodwill, other intangible assets and long-lived assets, including right-of-use assets, are subject to nonrecurring fair value measurement for the assessment of impairment or as part of the purchase price allocation process for business acquisitions. During the third quarter of 2019, the long-lived assets, including right-of-use assets, goodwill and other intangible assets were measured at fair value on a nonrecurring basis using unobservable inputs, which are categorized as Level 3 in the fair value hierarchy. Refer to Note 16 - Asset Impairments for additional disclosure regarding asset impairments.</t>
  </si>
  <si>
    <t>Income Taxes</t>
  </si>
  <si>
    <t>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obtain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common units of the Company for the five months ended May 31, 2019 becomes available. The Company does not currently expect such information to become available until the first quarter of 2020 and the timing and the availability of this information is not within the Company’s control. Since the unitholder basis information currently available to us does not completely reflect the actual basis of our unitholders at May 31, 2019, the amount of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Excluding day one deferred taxes related to the Conversion and the Company's pre-tax loss for the five months ended May 31, 2019 prior to the Conversion, the Canadian operations income for the five months ended May 31, 2019 and the consolidated income for the months of June 2019 through September 2019 were subject to corporate tax at an estimated effective tax rate of approximately 23.5% . As such, the effective tax rate differs from the statutory rate primarily due to the following: (i) the tax expense recognized as a result of the partial step-down in tax basis of certain assets as a result of the Conversion as described above, (ii) the tax expense recognized that relates to the post-conversion book income, (iii) state income taxes, (iv) the impact of current year acquisitions, (v) certain compensation charges attributable to the Company that are not deductible for tax purposes, and (vi) certain book expenses that are not deductible for tax purposes. Prior to the Conversion, the Company was a pass-through entity and was not considered a taxable entity for federal tax purposes. Therefore, there is not a provision for income taxes for U.S. federal or certain other state jurisdictions in the accompanying Condensed Consolidated Financial Statement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eferred tax asset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as applicable, in the accompanying statements of financial condition.</t>
  </si>
  <si>
    <t>Foreign Currency Translation</t>
  </si>
  <si>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Acquisitions (Tables)</t>
  </si>
  <si>
    <t>Schedule of Recognized Identified Assets Acquired and Liabilities Assumed</t>
  </si>
  <si>
    <t>The final purchase price of $74,292 was allocated to the net assets acquired as follows: Net assets of FB Industries as of August 1, 2018: Cash $ 20,015 Accounts receivable 2,540 Inventories 13,416 Goodwill and intangible assets 71,723 Prepaid expenses and other current assets 2,202 Property, plant and equipment 1,868 Accounts payable (1,628 ) Deferred revenues (13,004 ) Accrued and other current liabilities (13,988 ) Deferred tax liabilities (429 ) Contingent consideration (8,423 ) Fair value of net assets acquired $ 74,292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following table summarizes the carrying value of the sponsor's and general partner's net assets as of October 21, 2018, and the allocation of the purchase price: Net assets of the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t>
  </si>
  <si>
    <t>Business Acquisition, Recast Financial Information</t>
  </si>
  <si>
    <t>The following tables present, on a supplemental basis, our recast revenues, net income, net income attributable to Hi-Crush and net income per limited partner unit giving effect to the Sponsor Contribution, as reconciled to the revenues, net income, net income attributable to Hi-Crush and net income per limited partner unit of the Company. Three Months Ended September 30, 2018 Company Historical Sponsor and General Partner Eliminations Company Recast (Supplemental) Revenues $ 213,972 $ — $ — $ 213,972 Net income $ 26,545 $ 593 $ — $ 27,138 Net income attributable to Hi-Crush $ 26,545 $ 593 $ — $ 27,138 Net income per limited partner unit - basic $ 0.30 $ 0.30 Nine Months Ended September 30, 2018 Company Historical Sponsor and General Partner Eliminations Company Recast (Supplemental) Revenues $ 680,605 $ — $ — $ 680,605 Net income (loss) $ 148,502 $ (977 ) $ — $ 147,525 Net income (loss) attributable to Hi-Crush $ 148,502 $ (977 ) $ — $ 147,525 Net income per limited partner unit - basic $ 1.67 $ 1.66</t>
  </si>
  <si>
    <t>Inventories (Tables)</t>
  </si>
  <si>
    <t>Components of Inventories</t>
  </si>
  <si>
    <t>Inventories consisted of the following: September 30, 2019 December 31, 2018 Raw material $ 705 $ 512 Work-in-process 22,784 29,180 Finished goods 18,335 24,872 Spare parts 3,344 2,525 Inventories $ 45,168 $ 57,089</t>
  </si>
  <si>
    <t>Property, Plant and Equipment (Tables)</t>
  </si>
  <si>
    <t>Components of Property, Plant and Equipment</t>
  </si>
  <si>
    <t xml:space="preserve">Property, plant and equipment consisted of the following: September 30, 2019 December 31, 2018 Buildings $ 28,145 $ 32,751 Mining property and mine development 352,639 390,296 Plant and equipment 322,550 472,892 Rail and rail equipment 35,514 55,913 Transload facilities and equipment 111,795 118,982 Last mile equipment (a) 81,658 66,083 Construction-in-progress 15,841 21,796 Property, plant and equipment 948,142 1,158,713 Less: Accumulated depreciation and depletion (122,822 ) (127,525 ) Property, plant and equipment, net $ 825,320 $ 1,031,188 (a) Includes finance lease right-of-use assets. </t>
  </si>
  <si>
    <t>Leases (Tables)</t>
  </si>
  <si>
    <t>Supplemental Balance Sheet Information Related to Leases</t>
  </si>
  <si>
    <t>As of September 30, 2019 , the balance sheet information related to leases are as follows: Classification September 30, 2019 Right-of-use assets Operating leases Operating lease right-of-use assets $ 49,577 Finance leases Property, plant and equipment, net 2,121 Total right-of-use assets $ 51,698 Lease liabilities Current Operating leases Current portion of operating lease liabilities $ 38,155 Finance leases Accrued and other current liabilities 555 Non-current Operating leases Operating lease liabilities 81,283 Finance leases Other liabilities 1,566 Total lease liabilities $ 121,559</t>
  </si>
  <si>
    <t>Schedule of the Weighted Average Remaining Lease Term</t>
  </si>
  <si>
    <t>The weighted average remaining lease term and discount rate as of September 30, 2019 related to leases are as follows: Operating leases Finance leases Weighted average remaining lease term 4.8 years 5.0 years Weighted average discount rate 9.50 % 7.75 %</t>
  </si>
  <si>
    <t>Schedule of Components of Lease Costs</t>
  </si>
  <si>
    <t>The lease cost components on our Condensed Consolidated Statement of Operations for the three and nine months ended September 30, 2019 are as follows: Three Months Ended Nine Months Ended Classification September 30, 2019 September 30, 2019 Operating leases Operating lease cost Cost of goods sold $ 10,013 $ 30,139 Short-term lease cost Cost of goods sold 2,283 5,097 Operating lease cost General and administrative expenses 64 193 Short-term lease cost General and administrative expenses 177 455 Right-of-use asset impairment Asset impairments 76,308 76,308 Total lease costs $ 88,845 $ 112,192 During the three and nine months ended September 30, 2019 , the Company did not recognize any lease costs associated with finance leases.</t>
  </si>
  <si>
    <t>Schedule Of Supplemental Cash Flow Information Related To Leases</t>
  </si>
  <si>
    <t xml:space="preserve">Supplemental cash flow information related to our leases for the nine months ended September 30, 2019 is as follows: Nine Months Ended September 30, 2019 Cash paid for amounts included in the measurement of lease liabilities Operating cash flows used for operating leases $ 37,579 Right-of-use assets obtained in exchange for operating lease liabilities (a) $ 149,492 Right-of-use assets obtained in exchange for finance lease liabilities $ 2,121 (a) Excludes the $76,308 of impairments on railcar operating right-of-use assets incurred during the third quarter of 2019. </t>
  </si>
  <si>
    <t>Schedule of Lease Liabilities Maturities</t>
  </si>
  <si>
    <t>As of September 30, 2019 , the maturities of lease liabilities are as follows: Fiscal Year Operating Leases Finance Leases Total 2019 (remaining months) $ 10,203 $ 368 $ 10,571 2020 40,095 472 40,567 2021 34,539 472 35,011 2022 25,308 472 25,780 2023 12,113 472 12,585 Thereafter 25,911 354 26,265 Total lease payments 148,169 2,610 150,779 Less: interest (28,731 ) (489 ) (29,220 ) Total lease liabilities $ 119,438 $ 2,121 $ 121,559</t>
  </si>
  <si>
    <t>Schedule of Future Minimum Operating Lease Payments</t>
  </si>
  <si>
    <t>As of December 31, 2018, future minimum operating lease payments are as follows: Fiscal Year Operating Leases 2019 $ 36,019 2020 36,282 2021 29,272 2022 20,890 2023 10,280 Thereafter 31,066 $ 163,809</t>
  </si>
  <si>
    <t>Goodwill and Intangible Assets (Tables)</t>
  </si>
  <si>
    <t>Changes of goodwill and intangible assets</t>
  </si>
  <si>
    <t>Changes in goodwill and intangible assets consisted of the following: Goodwill Intangible Assets Balance at December 31, 2018 $ 21,881 $ 49,694 FB Industries acquisition measurement period adjustment 2,080 — Proppant Logistics acquisition additions 10,701 4,961 Asset impairments (35,657 ) (12,973 ) Impact of foreign currency translation 995 2,115 Amortization expense — (4,570 ) Balance at September 30, 2019 $ — $ 39,227</t>
  </si>
  <si>
    <t>Equity Method Investments (Tables)</t>
  </si>
  <si>
    <t>Schedule of Equity Method Investments</t>
  </si>
  <si>
    <t>The following table provides our net investments and the proportionate share of our equity method investments operating results: Investment Earnings from Equity Method Investments Three Months Ended Nine Months Ended September 30, 2019 December 31, 2018 September 30, September 30, 2019 2018 2019 2018 Proppant Express Investments, LLC $ 35,440 $ 30,870 $ 1,880 $ 1,624 $ 4,281 $ 3,934 Proppant Logistics LLC (through May 6, 2019) — 6,484 — — (1 ) — Total $ 35,440 $ 37,354 $ 1,880 $ 1,624 $ 4,280 $ 3,934</t>
  </si>
  <si>
    <t>Long-Term Debt (Tables)</t>
  </si>
  <si>
    <t>Components of Long-Term Debt</t>
  </si>
  <si>
    <t>Long-term debt consisted of the following: September 30, 2019 December 31, 2018 Senior Notes due 2026 $ 450,000 $ 450,000 ABL Credit Facility — — Other notes payable 7,622 4,852 Less: Unamortized debt issuance costs (8,447 ) (9,375 ) Total debt 449,175 445,477 Less: Current portion of long-term debt (3,964 ) (2,194 ) Long-term debt $ 445,211 $ 443,283</t>
  </si>
  <si>
    <t>Commitments and Contingencies (Tables)</t>
  </si>
  <si>
    <t>Schedule of Contractual Obligations</t>
  </si>
  <si>
    <t>As of September 30, 2019 , future minimum purchase commitments are as follows: Fiscal Year 2019 (remaining months) $ 1,086 2020 2,377 2021 2,344 2022 2,344 2023 2,182 Thereafter 677 $ 11,010</t>
  </si>
  <si>
    <t>Schedule of Changes in Fair Value of Contingent Consideration</t>
  </si>
  <si>
    <t>The following table provides a summary of changes in the fair value of the contingent consideration: Balance at December 31, 2018 $ 8,147 Changes in estimated fair value of contingent consideration liability (5,573 ) Balance at September 30, 2019 $ 2,574</t>
  </si>
  <si>
    <t>Equity (Tables)</t>
  </si>
  <si>
    <t>Schedule of Common Stock Repurchases</t>
  </si>
  <si>
    <t>The following table presents information with respect to repurchases of common shares made by the Company during the periods presented, which were retired upon repurchase: Three Months Ended Nine Months Ended September 30, September 30, 2019 2018 2019 2018 Number of shares purchased — — 1,177,731 753,090 Average price paid per share including commission $ — $ — $ 2.67 $ 12.52 Total cost $ — $ — $ 3,151 $ 9,426</t>
  </si>
  <si>
    <t>Schedule of Distributions</t>
  </si>
  <si>
    <t>On January 7, 2019 , we announced the decision of the board of directors to suspend the quarterly distribution to common unitholders. The Company has not adopted a policy regarding payment of dividends. Dividends may be declared from time to time by the board of directors out of funds legally available for dividend payments. Any dividend policy adopted may be amended, revoked or suspended at any time, and while any dividend policy is in place, the actual amount of dividends on the common stock will depend on many factors, including the Company’s financial condition and results of operations, liquidity requirements, market opportunities, capital requirements, legal, regulatory and contractual constraints, tax laws and other factors. Our most recent distributions, prior to the Conversion, were as follows: Declaration Date Amount Declared Per Unit Record Date Payment Date Payment to Limited Partner Units Payment to the Holder of Incentive Distribution Rights January 17, 2018 $ 0.2000 February 1, 2018 February 13, 2018 $ 17,809 $ — April 18, 2018 $ 0.2250 May 1, 2018 May 15, 2018 $ 19,888 $ — July 20, 2018 $ 0.7500 August 3, 2018 August 14, 2018 $ 67,253 $ 7,664 October 21, 2018 $ 0.2250 November 1, 2018 November 14, 2018 $ 22,695 $ —</t>
  </si>
  <si>
    <t>Earnings Per Share (Tables)</t>
  </si>
  <si>
    <t>Schedule of Earnings Per Share, Basic and Diluted</t>
  </si>
  <si>
    <t>The following table provides a reconciliation of net loss and the basic and diluted, weighted average common shares outstanding for purposes of computing loss per share for the three and nine months ended September 30, 2019 : Three Months Ended Nine Months Ended September 30, 2019 September 30, 2019 Net loss $ (268,497 ) $ (392,188 ) Basic weighted average common shares outstanding 100,711,426 101,012,753 Potentially dilutive common shares — — Diluted weighted average common shares outstanding 100,711,426 101,012,753 Loss per share - basic $ (2.67 ) $ (3.88 ) Loss per share - diluted $ (2.67 ) $ (3.88 )</t>
  </si>
  <si>
    <t>Schedule Of Net Income Attributable To Limited Partners</t>
  </si>
  <si>
    <t xml:space="preserve">The following tables provide a reconciliation of net income, the assumed allocation of net income and the basic and diluted, weighted average limited partner units outstanding under the two-class method for purposes of computing earnings per limited partner unit for the three and nine months ended September 30, 2018 : Three Months Ended September 30, 2018 General Partner and IDRs Limited Partner Units Total Declared distribution $ — $ 22,695 $ 22,695 Assumed allocation of earnings in excess of distributions — 4,443 4,443 Add back recast income attributable to the sponsor and general partner — (593 ) (593 ) Assumed allocation of net income $ — $ 26,545 $ 26,545 Basic weighted average common units outstanding 89,277,833 Potentially dilutive common units 1,536,881 Diluted weighted average common units outstanding 90,814,714 Earnings per limited partner unit - basic $ 0.30 Earnings per limited partner unit - diluted $ 0.29 Nine Months Ended September 30, 2018 General Partner and IDRs Limited Partner Units Total Declared distribution $ 7,664 $ 109,836 $ 117,500 Assumed allocation of earnings in excess of distributions (7,228 ) 37,253 30,025 Add back recast losses attributable to the sponsor and general partner — 977 977 Assumed allocation of net income $ 436 $ 148,066 $ 148,502 Basic weighted average common units outstanding 88,848,290 Potentially dilutive common units 1,536,881 Diluted weighted average common units outstanding 90,385,171 Earnings per limited partner unit - basic $ 1.67 Earnings per limited partner unit - diluted $ 1.64 </t>
  </si>
  <si>
    <t>Stock-Based Compensation (Tables)</t>
  </si>
  <si>
    <t>Schedule of Performance Share Units Activity</t>
  </si>
  <si>
    <t>The following table presents information relative to our PSUs: Units Grant Date Weighted-Average Fair Value per Unit Outstanding at December 31, 2018 747,920 $ 5.93 Vested (97,865 ) $ 16.63 Forfeited (82,801 ) $ 4.97 Outstanding at September 30, 2019 567,254 $ 4.56</t>
  </si>
  <si>
    <t>Schedule of Restricted Stock Units Activity</t>
  </si>
  <si>
    <t>The following table presents information relative to our RSUs: Units Grant Date Weighted-Average Fair Value per Unit Outstanding at December 31, 2018 1,642,218 $ 8.07 Vested (362,687 ) $ 11.40 Granted 538,968 $ 3.63 Forfeited (360,555 ) $ 6.17 Outstanding at September 30, 2019 1,457,944 $ 6.92</t>
  </si>
  <si>
    <t>Schedule of Stock-Based Compensation Expense</t>
  </si>
  <si>
    <t>The following table presents total stock-based compensation expense: Three Months Ended Nine Months Ended September 30, September 30, 2019 2018 2019 2018 Performance Share Units $ 211 $ 343 $ 747 $ 1,028 Restricted Stock Units 426 1,335 3,249 3,824 Director stock grants 62 119 185 356 Unit Purchase Program — 100 — 300 Total compensation expense $ 699 $ 1,897 $ 4,181 $ 5,508</t>
  </si>
  <si>
    <t>Revenues (Tables)</t>
  </si>
  <si>
    <t>Disaggregated Revenues</t>
  </si>
  <si>
    <t>The following table presents our revenues disaggregated by contractual relationships: Three Months Ended Nine Months Ended September 30, September 30, 2019 2018 2019 2018 Sales to contract customers $ 81,090 $ 157,819 $ 248,380 $ 508,832 Spot sales 33,070 19,766 106,755 72,940 Frac sand sales revenues 114,160 177,585 355,135 581,772 Other revenues 58,812 36,387 155,748 98,833 Total revenues $ 172,972 $ 213,972 $ 510,883 $ 680,605</t>
  </si>
  <si>
    <t>Changes in Deferred Revenues</t>
  </si>
  <si>
    <t>The following table reflects the changes in our contract liabilities, which we classify as deferred revenues: Balance at December 31, 2018 $ 29,785 Collection of prepayments 8,750 Revenues recognized (8,284 ) Customer prepayments acquired in business acquisitions 90 Impact of foreign currency translation 54 Balance at September 30, 2019 $ 30,395</t>
  </si>
  <si>
    <t>Related Party Transactions (Tables)</t>
  </si>
  <si>
    <t>Schedules of Related Party Transactions</t>
  </si>
  <si>
    <t>The following table summarizes our related party transactions from our equity method investment (see Note 8 - Equity Method Investments ) for the periods indicated: Three Months Ended Nine Months Ended September 30, September 30, 2019 2018 2019 2018 Revenues - related parties $ 66 $ — $ 171 $ — Cost of goods sold - related parties (a) $ 2,492 $ 1,620 $ 6,517 $ 3,709 Equipment purchases - related parties (b) $ — $ 1,628 $ 1,389 $ 3,245 (a) The Company incurs lease expense for the use of PropX equipment. (b) The following table summarizes our related party balance sheet components from our equity method investments as of the dates indicated: September 30, 2019 December 31, 2018 Accounts receivable - related parties $ 28 $ — Accounts payable - related parties $ 257 $ 1,070 Current portion of operating lease liabilities - related parties (a) $ 9,570 $ — Operating lease liabilities - related parties (a) 11,979 — $ 21,549 $ — (a) During the first quarter of 2019, the Company made a lease prepayment of $3,739 for the use of PropX equipment during the first half of 2019.</t>
  </si>
  <si>
    <t>Asset Impairments (Tables)</t>
  </si>
  <si>
    <t>Schedule of Asset Impairments</t>
  </si>
  <si>
    <t>Asset impairments for the three and nine months ended September 30, 2019 totaled $346,384 and was comprised of the following assets: Augusta facility, including work-in-process inventory $ 109,747 Whitehall facility 105,727 Terminal facilities 5,972 Railcar operating lease right-of-use assets 76,308 Goodwill 35,657 Intangible assets associated with FB Industries acquisition 12,973 Asset impairments $ 346,384</t>
  </si>
  <si>
    <t>Business and Organization - Narrative (Details)</t>
  </si>
  <si>
    <t>May 31, 2019$ / sharesshares</t>
  </si>
  <si>
    <t>Sep. 30, 2019segment$ / shares</t>
  </si>
  <si>
    <t>Number of operating segments | segment</t>
  </si>
  <si>
    <t>Number of common stock converted from common unit | shares</t>
  </si>
  <si>
    <t>Common stock, par value per share | $ / shares</t>
  </si>
  <si>
    <t>Significant Accounting Policies - Narrative (Details) - USD ($)</t>
  </si>
  <si>
    <t>May 31, 2019</t>
  </si>
  <si>
    <t>Jan. 01, 2019</t>
  </si>
  <si>
    <t>Aug. 01, 2018</t>
  </si>
  <si>
    <t>Allowance for doubtful accounts</t>
  </si>
  <si>
    <t>Estimated effective income tax rate</t>
  </si>
  <si>
    <t>23.50%</t>
  </si>
  <si>
    <t>Unsecured Debt | Senior Unsecured Notes Due 2026</t>
  </si>
  <si>
    <t>Line of Credit Facility [Line Items]</t>
  </si>
  <si>
    <t>Interest rate under Senior Unsecured Notes</t>
  </si>
  <si>
    <t>9.50%</t>
  </si>
  <si>
    <t>Fair value of the Senior Notes</t>
  </si>
  <si>
    <t>Carrying value of long term debt</t>
  </si>
  <si>
    <t>Acquisitions - Narrative (Details) - USD ($) $ in Thousands</t>
  </si>
  <si>
    <t>May 07, 2019</t>
  </si>
  <si>
    <t>Jan. 18, 2019</t>
  </si>
  <si>
    <t>Oct. 21, 2018</t>
  </si>
  <si>
    <t>Jun. 30, 2019</t>
  </si>
  <si>
    <t>Business Acquisition [Line Items]</t>
  </si>
  <si>
    <t>Percentage of total ownership acquired</t>
  </si>
  <si>
    <t>100.00%</t>
  </si>
  <si>
    <t>Proppant Logistics LLC</t>
  </si>
  <si>
    <t>Ownership interest acquired (percent)</t>
  </si>
  <si>
    <t>34.00%</t>
  </si>
  <si>
    <t>Payments to acquire business, step two</t>
  </si>
  <si>
    <t>Previous ownership percentage</t>
  </si>
  <si>
    <t>66.00%</t>
  </si>
  <si>
    <t>Acquisition related costs</t>
  </si>
  <si>
    <t>Fair value of net assets acquired</t>
  </si>
  <si>
    <t>Proppant Logistics LLC | Common Units</t>
  </si>
  <si>
    <t>Issuance of common units for a business acquisition (in units)</t>
  </si>
  <si>
    <t>BulkTracer Holdings LLC</t>
  </si>
  <si>
    <t>Payments to acquire business</t>
  </si>
  <si>
    <t>Hi-Crush Proppants LLC</t>
  </si>
  <si>
    <t>Total consideration to acquire business</t>
  </si>
  <si>
    <t>Hi-Crush Proppants LLC | Common Units</t>
  </si>
  <si>
    <t>FB Industries Inc.</t>
  </si>
  <si>
    <t>Cash and working capital adjustment for acquisition</t>
  </si>
  <si>
    <t>FB Industries Inc. | Common Units</t>
  </si>
  <si>
    <t>Acquisitions - Fair value of Proppant Logistics net assets acquired (Details) - Proppant Logistics LLC $ in Thousands</t>
  </si>
  <si>
    <t>May 07, 2019USD ($)</t>
  </si>
  <si>
    <t>Property, plant and equipment</t>
  </si>
  <si>
    <t>Goodwill and intangible assets</t>
  </si>
  <si>
    <t>Credit facility</t>
  </si>
  <si>
    <t>Total carrying value of net assets</t>
  </si>
  <si>
    <t>Acquisitions - Fair value of BulkTracer net assets acquired (Details) - BulkTracer Holdings LLC $ in Thousands</t>
  </si>
  <si>
    <t>Jan. 18, 2019USD ($)</t>
  </si>
  <si>
    <t>Equity method investment in Proppant Express Investments, LLC</t>
  </si>
  <si>
    <t>Acquisitions - Carrying value of sponsor and general partner's assets and allocation of purchase price (Details) - Hi-Crush Proppants LLC $ in Thousands</t>
  </si>
  <si>
    <t>Oct. 21, 2018USD ($)</t>
  </si>
  <si>
    <t>Due from Hi-Crush Partners LP</t>
  </si>
  <si>
    <t>Carrying value of sponsor's non-controlling interest prior to the acquiree contribution</t>
  </si>
  <si>
    <t>Excess purchase price over the acquired interest</t>
  </si>
  <si>
    <t>Cost of acquisition</t>
  </si>
  <si>
    <t>Acquisitions - Recast Financial Results (Details) - USD ($) $ / shares in Units, $ in Thousands</t>
  </si>
  <si>
    <t>Net income (loss) attributable to Hi-Crush</t>
  </si>
  <si>
    <t>Net income per limited partner unit - basic (usd per unit)</t>
  </si>
  <si>
    <t>Net income per limited partner unit - basic, pro forma (usd per unit)</t>
  </si>
  <si>
    <t>Historical</t>
  </si>
  <si>
    <t>Adjustment | Eliminations</t>
  </si>
  <si>
    <t>Hi-Crush Proppants LLC | Adjustment</t>
  </si>
  <si>
    <t>Acquisitions - Fair value of FB Industries net assets acquired (Details) - FB Industries Inc. - USD ($) $ in Thousands</t>
  </si>
  <si>
    <t>Contingent consideration</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Buildings</t>
  </si>
  <si>
    <t>Mining property and mine development</t>
  </si>
  <si>
    <t>Plant and equipment</t>
  </si>
  <si>
    <t>Rail and rail equipment</t>
  </si>
  <si>
    <t>Transload facilities and equipment</t>
  </si>
  <si>
    <t>Last mile equipment (a)</t>
  </si>
  <si>
    <t>Construction-in-progress</t>
  </si>
  <si>
    <t>Property, Plant and Equipment - Narrative (Details) - USD ($) $ in Thousands</t>
  </si>
  <si>
    <t>Depreciation and depletion</t>
  </si>
  <si>
    <t>Gain (loss) on disposal of fixed assets</t>
  </si>
  <si>
    <t>Augusta facility</t>
  </si>
  <si>
    <t>Impaired Long-Lived Assets Held and Used [Line Items]</t>
  </si>
  <si>
    <t>Long-lived asset impairments</t>
  </si>
  <si>
    <t>Whitehall facility</t>
  </si>
  <si>
    <t>Terminal facilities</t>
  </si>
  <si>
    <t>Leases - Narrative (Details) $ in Thousands</t>
  </si>
  <si>
    <t>Sep. 30, 2019USD ($)</t>
  </si>
  <si>
    <t>Operating Leased Assets [Line Items]</t>
  </si>
  <si>
    <t>Finance leases remaining term of contract</t>
  </si>
  <si>
    <t>5 years</t>
  </si>
  <si>
    <t>Operating lease right-of-use assets impairment</t>
  </si>
  <si>
    <t>Minimum</t>
  </si>
  <si>
    <t>Operating leases remaining term of contract</t>
  </si>
  <si>
    <t>7 months 6 days</t>
  </si>
  <si>
    <t>Maximum</t>
  </si>
  <si>
    <t>8 years 9 months 18 days</t>
  </si>
  <si>
    <t>Leases - Supplemental Balance Sheet Information Related to Leases (Details) - USD ($) $ in Thousands</t>
  </si>
  <si>
    <t>Finance lease right-of-use assets</t>
  </si>
  <si>
    <t>Total right-of-use assets</t>
  </si>
  <si>
    <t>Current portion of finance lease liabilities</t>
  </si>
  <si>
    <t>Finance lease liabilities</t>
  </si>
  <si>
    <t>Total lease liabilities</t>
  </si>
  <si>
    <t>Leases - Schedule of the Weighted Average Remaining Lease Term (Details)</t>
  </si>
  <si>
    <t>Operating leases, weighted average remaining lease term</t>
  </si>
  <si>
    <t>4 years 9 months 18 days</t>
  </si>
  <si>
    <t>Operating leases, weighted average discount rate</t>
  </si>
  <si>
    <t>Finance leases, weighted average remaining lease term</t>
  </si>
  <si>
    <t>Finance leases, weighted average discount rate</t>
  </si>
  <si>
    <t>7.75%</t>
  </si>
  <si>
    <t>Leases - Schedule of Components of Lease Costs (Details) - USD ($) $ in Thousands</t>
  </si>
  <si>
    <t>Right-of-use asset impairment</t>
  </si>
  <si>
    <t>Total lease cost</t>
  </si>
  <si>
    <t>Cost of Goods Sold</t>
  </si>
  <si>
    <t>Operating lease cost</t>
  </si>
  <si>
    <t>Short-term lease cost</t>
  </si>
  <si>
    <t>General and Administrative Expense</t>
  </si>
  <si>
    <t>Leases - Schedule of Supplemental Cash Flow Information Related to Leases (Details) - USD ($) $ in Thousands</t>
  </si>
  <si>
    <t>Operating cash flows used for operating leases</t>
  </si>
  <si>
    <t>Right-of-use assets obtained in exchange for operating lease liabilities</t>
  </si>
  <si>
    <t>Right-of-use assets obtained in exchange for finance lease liabilities</t>
  </si>
  <si>
    <t xml:space="preserve">Excludes the $76,308 of impairments on railcar operating right-of-use assets incurred during the third quarter of 2019. </t>
  </si>
  <si>
    <t>Leases - Schedule of Maturities of Operating and Financing Lease Liabilities (Details) - USD ($) $ in Thousands</t>
  </si>
  <si>
    <t>Operating Lease Liabilities, Payments Due [Abstract]</t>
  </si>
  <si>
    <t>Operating lease liability, future maturities, remainder of fiscal year</t>
  </si>
  <si>
    <t>Operating lease liability, future maturities, due in second year</t>
  </si>
  <si>
    <t>Operating lease liability, future maturities, due in third year</t>
  </si>
  <si>
    <t>Operating lease liability, future maturities, due in fourth year</t>
  </si>
  <si>
    <t>Operating lease liability, future maturities, due in fifth year</t>
  </si>
  <si>
    <t>Operating lease liability, future maturities, due thereafter</t>
  </si>
  <si>
    <t>Operating lease liability, future maturities</t>
  </si>
  <si>
    <t>Less: interest</t>
  </si>
  <si>
    <t>Finance Lease Liabilities, Payments, Due [Abstract]</t>
  </si>
  <si>
    <t>Finance lease liability, future maturities, remainder of fiscal year</t>
  </si>
  <si>
    <t>Finance lease liability, future maturities, due in second year</t>
  </si>
  <si>
    <t>Finance lease liability, future maturities, due in third year</t>
  </si>
  <si>
    <t>Finance lease liability, future maturities, due in fourth year</t>
  </si>
  <si>
    <t>Finance lease liability, future maturities, due in fifth year</t>
  </si>
  <si>
    <t>Finance lease liability, future maturities, due thereafter</t>
  </si>
  <si>
    <t>Finance lease liability, future maturities</t>
  </si>
  <si>
    <t>Lessee Operating And Finance Lease Liability Payments Due [Abstract]</t>
  </si>
  <si>
    <t>Operating and Finance lease liability, future maturities, remainder of fiscal year</t>
  </si>
  <si>
    <t>Operating and Finance lease liability, future maturities, due in second year</t>
  </si>
  <si>
    <t>Operating and Finance lease liability, future maturities, due in third year</t>
  </si>
  <si>
    <t>Operating and Finance lease liability, future maturities, due in fourth year</t>
  </si>
  <si>
    <t>Operating and Finance lease liability, future maturities, due in fifth year</t>
  </si>
  <si>
    <t>Operating and Finance lease liability, future maturities, due thereafter</t>
  </si>
  <si>
    <t>Operating and Finance lease liability, future maturities</t>
  </si>
  <si>
    <t>Leases - Schedule of Contractual Obligations (Details) $ in Thousands</t>
  </si>
  <si>
    <t>Dec. 31, 2018USD ($)</t>
  </si>
  <si>
    <t>Operating leases, future minimum payments,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t>
  </si>
  <si>
    <t>Goodwill and Intangible Assets - Narrative (Details) - USD ($) $ in Thousands</t>
  </si>
  <si>
    <t>Goodwill impairment</t>
  </si>
  <si>
    <t>Impairment of intangible assets</t>
  </si>
  <si>
    <t>Goodwill and Intangible Assets - Changes in Goodwill and Intangible Assets (Details) - USD ($) $ in Thousands</t>
  </si>
  <si>
    <t>Goodwill, beginning balance</t>
  </si>
  <si>
    <t>Goodwill, acquisition measurement period adjustment</t>
  </si>
  <si>
    <t>Goodwill, additions from acquisition</t>
  </si>
  <si>
    <t>Goodwill, impairment</t>
  </si>
  <si>
    <t>Goodwill, impact of foreign currency translation</t>
  </si>
  <si>
    <t>Goodwill, ending balance</t>
  </si>
  <si>
    <t>Intangible Assets</t>
  </si>
  <si>
    <t>Intangible assets, beginning balance</t>
  </si>
  <si>
    <t>Intangible assets, additions from acquisition</t>
  </si>
  <si>
    <t>Intangible assets, impairment</t>
  </si>
  <si>
    <t>Intangible assets, impact of foreign currency translation</t>
  </si>
  <si>
    <t>Intangible assets, amortization expense</t>
  </si>
  <si>
    <t>Intangible assets, ending balance</t>
  </si>
  <si>
    <t>Equity Method Investments - Narrative (Details) - USD ($) $ in Thousands</t>
  </si>
  <si>
    <t>Oct. 31, 2018</t>
  </si>
  <si>
    <t>Schedule of Equity Method Investments [Line Items]</t>
  </si>
  <si>
    <t>Payments to acquire equity method investments</t>
  </si>
  <si>
    <t>Proppant Express Investments, LLC</t>
  </si>
  <si>
    <t>Equity method investment ownership interest acquired in business acquisition</t>
  </si>
  <si>
    <t>Equity Method Investments - Schedule of Equity Method Investments (Details) - USD ($) $ in Thousands</t>
  </si>
  <si>
    <t>Investment in equity method investments</t>
  </si>
  <si>
    <t>Earnings (loss) from equity method investments</t>
  </si>
  <si>
    <t>Long-Term Debt - Narrative (Details) - USD ($)</t>
  </si>
  <si>
    <t>Dec. 31, 2019</t>
  </si>
  <si>
    <t>Dec. 31, 2016</t>
  </si>
  <si>
    <t>Partnership debt</t>
  </si>
  <si>
    <t>Letter of credit commitments</t>
  </si>
  <si>
    <t>Other notes payable</t>
  </si>
  <si>
    <t>Prepayments made on promissory notes</t>
  </si>
  <si>
    <t>Senior Unsecured Notes Due 2026 | Unsecured Debt</t>
  </si>
  <si>
    <t>Senior unsecured notes due 2026</t>
  </si>
  <si>
    <t>Unamortized debt issuance costs in long-term debt</t>
  </si>
  <si>
    <t>$200M ABL Facility | Revolving Credit Facility</t>
  </si>
  <si>
    <t>Line of credit facility, maximum borrowing capacity</t>
  </si>
  <si>
    <t>Line of credit facility, increase in commitment amount</t>
  </si>
  <si>
    <t>Undrawn borrowing capacity</t>
  </si>
  <si>
    <t>$200M ABL Facility | Letter of Credit</t>
  </si>
  <si>
    <t>Promissory Note Due in December 2019 | Other notes payable</t>
  </si>
  <si>
    <t>Terms of promissory note issued</t>
  </si>
  <si>
    <t>3 years</t>
  </si>
  <si>
    <t>Effective interest rate</t>
  </si>
  <si>
    <t>0.74%</t>
  </si>
  <si>
    <t>Promissory Note Due In August 2021 | Other notes payable</t>
  </si>
  <si>
    <t>2.42%</t>
  </si>
  <si>
    <t>Promissory Note Due In August 2022 | Other notes payable</t>
  </si>
  <si>
    <t>1.91%</t>
  </si>
  <si>
    <t>Insurance premium financing | Other notes payable</t>
  </si>
  <si>
    <t>Insurance premium financing | Other notes payable | Minimum</t>
  </si>
  <si>
    <t>5.54%</t>
  </si>
  <si>
    <t>Insurance premium financing | Other notes payable | Maximum</t>
  </si>
  <si>
    <t>6.29%</t>
  </si>
  <si>
    <t>Scenario, Forecast | Other notes payable</t>
  </si>
  <si>
    <t>Long-Term Debt - Components of Long-Term Debt (Details) - USD ($)</t>
  </si>
  <si>
    <t>Debt Instrument [Line Items]</t>
  </si>
  <si>
    <t>Total debt</t>
  </si>
  <si>
    <t>Less: Current portion of long-term debt</t>
  </si>
  <si>
    <t>Less: Unamortized debt issuance costs</t>
  </si>
  <si>
    <t>Commitments and Contingencies - Narrative (Details) - USD ($)</t>
  </si>
  <si>
    <t>Long-term Purchase Commitment [Line Items]</t>
  </si>
  <si>
    <t>Payments for non-delivery of minimum annual sand volumes</t>
  </si>
  <si>
    <t>Royalty expense</t>
  </si>
  <si>
    <t>Property value guarantees, sale period threshold</t>
  </si>
  <si>
    <t>180 days</t>
  </si>
  <si>
    <t>Property value guaranty purchases</t>
  </si>
  <si>
    <t>Business acquisition, estimated fair value contingent consideration to pay</t>
  </si>
  <si>
    <t>Estimated fair value of contingent consideration, current portion</t>
  </si>
  <si>
    <t>Sensitivity analysis of fair value of contingent consideration, impact of 50 percent change in assumptions</t>
  </si>
  <si>
    <t>Initial terms of contracted minimum sand volumes</t>
  </si>
  <si>
    <t>1 year</t>
  </si>
  <si>
    <t>Minimum | FB Industries Inc.</t>
  </si>
  <si>
    <t>Sensitivity analysis of fair value of contingent consideration, impact of 10 percent change in assumptions</t>
  </si>
  <si>
    <t>7 years</t>
  </si>
  <si>
    <t>Maximum | FB Industries Inc.</t>
  </si>
  <si>
    <t>Commitments and Contingencies - Schedule of Contractual Obligations (Details) $ in Thousands</t>
  </si>
  <si>
    <t>Minimum Purchase Commitments</t>
  </si>
  <si>
    <t>Minimum purchase commitments, remainder of fiscal year</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Commitments and Contingencies - Schedule of Contingent Consideration (Details) - USD ($) $ in Thousands</t>
  </si>
  <si>
    <t>Business Acquisition, Contingent Consideration [Line Items]</t>
  </si>
  <si>
    <t>Estimated fair value contingent consideration to pay, beginning of period</t>
  </si>
  <si>
    <t>Estimated fair value contingent consideration to pay, end of period</t>
  </si>
  <si>
    <t>Equity - Narrative (Details) - USD ($)</t>
  </si>
  <si>
    <t>Jun. 08, 2019</t>
  </si>
  <si>
    <t>Class of Stock [Line Items]</t>
  </si>
  <si>
    <t>Number of common stock converted from common unit</t>
  </si>
  <si>
    <t>Percentage of common units converted to common stock</t>
  </si>
  <si>
    <t>Total stock, shares authorized</t>
  </si>
  <si>
    <t>Incentive cash distributions to General Partner</t>
  </si>
  <si>
    <t>General Partner and IDRs</t>
  </si>
  <si>
    <t>Net income allocated to holder of incentive distribution rights</t>
  </si>
  <si>
    <t>Number of common stock repurchased (in shares)</t>
  </si>
  <si>
    <t>June 2019 Stock Repurchase Program</t>
  </si>
  <si>
    <t>Repurchase of common stock, authorized amount</t>
  </si>
  <si>
    <t>Repurchase of common stock, remaining authorized amount</t>
  </si>
  <si>
    <t>June 2019 Stock Repurchase Program | Common Stock</t>
  </si>
  <si>
    <t>October 2017 Unit Repurchase Plan</t>
  </si>
  <si>
    <t>Common Units | Proppant Logistics LLC</t>
  </si>
  <si>
    <t>Common Units | FB Industries Inc.</t>
  </si>
  <si>
    <t>Equity - Stock Repurchase Program (Details) - USD ($) $ / shares in Units, $ in Thousands</t>
  </si>
  <si>
    <t>Capital Unit [Line Items]</t>
  </si>
  <si>
    <t>Repurchase of common stock, average price including commissions</t>
  </si>
  <si>
    <t>Equity - Distributions (Details) - USD ($) $ / shares in Units, $ in Thousands</t>
  </si>
  <si>
    <t>Nov. 14, 2018</t>
  </si>
  <si>
    <t>Aug. 14, 2018</t>
  </si>
  <si>
    <t>Jul. 20, 2018</t>
  </si>
  <si>
    <t>May 15, 2018</t>
  </si>
  <si>
    <t>Apr. 18, 2018</t>
  </si>
  <si>
    <t>Feb. 13, 2018</t>
  </si>
  <si>
    <t>Jan. 17, 2018</t>
  </si>
  <si>
    <t>Distribution Made to Limited Partner [Line Items]</t>
  </si>
  <si>
    <t>Amount Declared Per Unit (usd per unit)</t>
  </si>
  <si>
    <t>Limited Partner</t>
  </si>
  <si>
    <t>Payment to Limited Partner Units</t>
  </si>
  <si>
    <t>Payment to the Holder of Incentive Distribution Rights</t>
  </si>
  <si>
    <t>Earnings Per Share - Narrative (Details) - shares</t>
  </si>
  <si>
    <t>Antidilutive Securities Excluded from Computation of Earnings Per Share [Line Items]</t>
  </si>
  <si>
    <t>Weighted average potentially dilutive common shares outstanding (in shares)</t>
  </si>
  <si>
    <t>Hi-Crush Inc. Long Term Incentive Plan</t>
  </si>
  <si>
    <t>Awards granted and outstanding excluded from diluted earnings per share calculation (in shares)</t>
  </si>
  <si>
    <t>Earnings Per Share - Schedule of Earnings Per Share, Basic and Diluted (Details) - USD ($) $ / shares in Units, $ in Thousands</t>
  </si>
  <si>
    <t>Earnings Per Share - Schedule of Net Income Attributable to Limited Partners (Details) - USD ($) $ / shares in Units, $ in Thousands</t>
  </si>
  <si>
    <t>Earnings Per Share, Basic, by Common Class, Including Two Class Method [Line Items]</t>
  </si>
  <si>
    <t>Declared distribution to Limited Partner units</t>
  </si>
  <si>
    <t>Assumed allocation of earnings in excess of distributions</t>
  </si>
  <si>
    <t>Assumed allocation of net income to Limited Partners</t>
  </si>
  <si>
    <t>Weighted average number of units outstanding, basic (in units)</t>
  </si>
  <si>
    <t>Weighted average potentially dilutive common units outstanding (in units)</t>
  </si>
  <si>
    <t>Weighted average number of units outstanding, diluted (in units)</t>
  </si>
  <si>
    <t>Net income per limited partner unit - diluted (usd per unit)</t>
  </si>
  <si>
    <t>Distributions made to holders of incentive distribution rights</t>
  </si>
  <si>
    <t>Assumed allocation of net income to General Partner and IDRs</t>
  </si>
  <si>
    <t>Common Units</t>
  </si>
  <si>
    <t>Add back recast (income) losses attributable to the sponsor</t>
  </si>
  <si>
    <t>Stock-Based Compensation - Narrative (Details) - USD ($) $ in Thousands</t>
  </si>
  <si>
    <t>Common Stock | Directors</t>
  </si>
  <si>
    <t>Number of common stock issued to directors</t>
  </si>
  <si>
    <t>Unit Purchase Program</t>
  </si>
  <si>
    <t>Discount of fair value on common units from the applicable election date</t>
  </si>
  <si>
    <t>15.00%</t>
  </si>
  <si>
    <t>Hi-Crush Inc. Long Term Incentive Plan | Performance Share Units</t>
  </si>
  <si>
    <t>Award vesting period</t>
  </si>
  <si>
    <t>Number of common stock of each award</t>
  </si>
  <si>
    <t>Total compensation expense not yet recognized</t>
  </si>
  <si>
    <t>Weighted average remaining service period</t>
  </si>
  <si>
    <t>1 year 8 months 12 days</t>
  </si>
  <si>
    <t>Hi-Crush Inc. Long Term Incentive Plan | Performance Share Units | Minimum</t>
  </si>
  <si>
    <t>Vesting percentage</t>
  </si>
  <si>
    <t>0.00%</t>
  </si>
  <si>
    <t>Hi-Crush Inc. Long Term Incentive Plan | Performance Share Units | Maximum</t>
  </si>
  <si>
    <t>200.00%</t>
  </si>
  <si>
    <t>Hi-Crush Inc. Long Term Incentive Plan | Restricted Stock Units</t>
  </si>
  <si>
    <t>1 year 10 months 24 days</t>
  </si>
  <si>
    <t>Hi-Crush Inc. Long Term Incentive Plan | Common Stock</t>
  </si>
  <si>
    <t>Number of common stock authorized under the Plan</t>
  </si>
  <si>
    <t>Stock-Based Compensation - Performance Phantom Units (Details) - Hi-Crush Inc. Long Term Incentive Plan - Performance Share Units</t>
  </si>
  <si>
    <t>Sep. 30, 2019$ / sharesshares</t>
  </si>
  <si>
    <t>Performance Stock Units</t>
  </si>
  <si>
    <t>Outstanding units at beginning of period | shares</t>
  </si>
  <si>
    <t>Vested units | shares</t>
  </si>
  <si>
    <t>Forfeited units | shares</t>
  </si>
  <si>
    <t>Outstanding units at end of period | shares</t>
  </si>
  <si>
    <t>Grant Date Weighted-Average Fair Value per Unit</t>
  </si>
  <si>
    <t>Outstanding units at beginning of period (usd per unit) | $ / shares</t>
  </si>
  <si>
    <t>Vested (usd per unit) | $ / shares</t>
  </si>
  <si>
    <t>Forfeited (usd per unit) | $ / shares</t>
  </si>
  <si>
    <t>Outstanding units at end of period (usd per unit) | $ / shares</t>
  </si>
  <si>
    <t>Stock-Based Compensation - Time-Based Phantom Units (Details) - Hi-Crush Inc. Long Term Incentive Plan - Restricted Stock Units</t>
  </si>
  <si>
    <t>Restricted Stock Units</t>
  </si>
  <si>
    <t>Granted units | shares</t>
  </si>
  <si>
    <t>Granted (usd per unit) | $ / shares</t>
  </si>
  <si>
    <t>Stock-Based Compensation - Total Compensation Expense (Details) - USD ($) $ in Thousands</t>
  </si>
  <si>
    <t>Compensation Expense [Line Items]</t>
  </si>
  <si>
    <t>Total compensation expense</t>
  </si>
  <si>
    <t>Performance Share Units</t>
  </si>
  <si>
    <t>Director stock grants</t>
  </si>
  <si>
    <t>Revenues - Narrative (Details) - USD ($) $ in Thousands</t>
  </si>
  <si>
    <t>Disaggregation of Revenue [Line Items]</t>
  </si>
  <si>
    <t>Expected period to recognize deferred revenues over</t>
  </si>
  <si>
    <t>3 years 3 months 18 days</t>
  </si>
  <si>
    <t>Long-term Supply Agreements, expiration year</t>
  </si>
  <si>
    <t>2024</t>
  </si>
  <si>
    <t>Revenues - Revenues Disaggregated by Contractual Obligations (Details) - USD ($) $ in Thousands</t>
  </si>
  <si>
    <t>Total revenues</t>
  </si>
  <si>
    <t>Frac sand sales revenues</t>
  </si>
  <si>
    <t>Sales to contract customers</t>
  </si>
  <si>
    <t>Spot sales</t>
  </si>
  <si>
    <t>Other revenues</t>
  </si>
  <si>
    <t>Revenues - Deferred Revenues (Details) $ in Thousands</t>
  </si>
  <si>
    <t>Deferred Revenues</t>
  </si>
  <si>
    <t>Deferred revenues, at beginning of period</t>
  </si>
  <si>
    <t>Collection of prepayments</t>
  </si>
  <si>
    <t>Revenues recognized</t>
  </si>
  <si>
    <t>Customer prepayments acquired in business acquisitions</t>
  </si>
  <si>
    <t>Impact of foreign currency translation</t>
  </si>
  <si>
    <t>Deferred revenues, at end of period</t>
  </si>
  <si>
    <t>Related Party Transactions - Schedule of Related Party Transactions (Details) - USD ($) $ in Thousands</t>
  </si>
  <si>
    <t>Equity Method Investees</t>
  </si>
  <si>
    <t>Related Party Transaction [Line Items]</t>
  </si>
  <si>
    <t>Revenues - related parties</t>
  </si>
  <si>
    <t>Cost of goods sold - related parties</t>
  </si>
  <si>
    <t>Equipment purchases - related parties</t>
  </si>
  <si>
    <t>[2]</t>
  </si>
  <si>
    <t xml:space="preserve">The Company incurs lease expense for the use of PropX equipment. </t>
  </si>
  <si>
    <t xml:space="preserve">The Company purchases equipment from PropX, which is reflected in property, plant and equipment on our Condensed Consolidated Balance Sheet. </t>
  </si>
  <si>
    <t>Related Party Transactions - Schedule of Related Party Balance Sheet Components (Details) - USD ($) $ in Thousands</t>
  </si>
  <si>
    <t>Mar. 31, 2019</t>
  </si>
  <si>
    <t>Current portion of operating lease liabilities - related parties</t>
  </si>
  <si>
    <t>Operating lease liabilities - related parties</t>
  </si>
  <si>
    <t>Total operating lease liabilities - related parties</t>
  </si>
  <si>
    <t>Lease expense prepayment, related party</t>
  </si>
  <si>
    <t>Accounts receivable - related parties</t>
  </si>
  <si>
    <t>Accounts payable - related parties</t>
  </si>
  <si>
    <t>During the first quarter of 2019, the Company made a lease prepayment of $3,739 for the use of PropX equipment during the first half of 2019.</t>
  </si>
  <si>
    <t>Asset Impairments - Narrative (Details) - USD ($) $ in Thousands</t>
  </si>
  <si>
    <t>Asset Impairments - Schedule of Asset Impairment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c r="C33" s="5" t="n">
        <v>100945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37</v>
      </c>
    </row>
    <row r="4" spans="1:2">
      <c r="A4" s="4" t="s">
        <v>64</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row r="6" spans="1:2">
      <c r="A6" s="4" t="s">
        <v>242</v>
      </c>
      <c r="B6"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8352</v>
      </c>
      <c r="C3" s="6" t="n">
        <v>114256</v>
      </c>
    </row>
    <row r="4" spans="1:3">
      <c r="A4" s="4" t="s">
        <v>63</v>
      </c>
      <c r="B4" s="5" t="n">
        <v>95122</v>
      </c>
      <c r="C4" s="5" t="n">
        <v>101029</v>
      </c>
    </row>
    <row r="5" spans="1:3">
      <c r="A5" s="4" t="s">
        <v>64</v>
      </c>
      <c r="B5" s="5" t="n">
        <v>45168</v>
      </c>
      <c r="C5" s="5" t="n">
        <v>57089</v>
      </c>
    </row>
    <row r="6" spans="1:3">
      <c r="A6" s="4" t="s">
        <v>65</v>
      </c>
      <c r="B6" s="5" t="n">
        <v>13396</v>
      </c>
      <c r="C6" s="5" t="n">
        <v>13239</v>
      </c>
    </row>
    <row r="7" spans="1:3">
      <c r="A7" s="4" t="s">
        <v>66</v>
      </c>
      <c r="B7" s="5" t="n">
        <v>202038</v>
      </c>
      <c r="C7" s="5" t="n">
        <v>285613</v>
      </c>
    </row>
    <row r="8" spans="1:3">
      <c r="A8" s="4" t="s">
        <v>67</v>
      </c>
      <c r="B8" s="5" t="n">
        <v>825320</v>
      </c>
      <c r="C8" s="5" t="n">
        <v>1031188</v>
      </c>
    </row>
    <row r="9" spans="1:3">
      <c r="A9" s="4" t="s">
        <v>68</v>
      </c>
      <c r="B9" s="5" t="n">
        <v>49577</v>
      </c>
    </row>
    <row r="10" spans="1:3">
      <c r="A10" s="4" t="s">
        <v>69</v>
      </c>
      <c r="B10" s="5" t="n">
        <v>39227</v>
      </c>
      <c r="C10" s="5" t="n">
        <v>71575</v>
      </c>
    </row>
    <row r="11" spans="1:3">
      <c r="A11" s="4" t="s">
        <v>70</v>
      </c>
      <c r="B11" s="5" t="n">
        <v>35440</v>
      </c>
      <c r="C11" s="5" t="n">
        <v>37354</v>
      </c>
    </row>
    <row r="12" spans="1:3">
      <c r="A12" s="4" t="s">
        <v>71</v>
      </c>
      <c r="B12" s="5" t="n">
        <v>1756</v>
      </c>
      <c r="C12" s="5" t="n">
        <v>8108</v>
      </c>
    </row>
    <row r="13" spans="1:3">
      <c r="A13" s="4" t="s">
        <v>72</v>
      </c>
      <c r="B13" s="5" t="n">
        <v>1153358</v>
      </c>
      <c r="C13" s="5" t="n">
        <v>1433838</v>
      </c>
    </row>
    <row r="14" spans="1:3">
      <c r="A14" s="3" t="s">
        <v>73</v>
      </c>
    </row>
    <row r="15" spans="1:3">
      <c r="A15" s="4" t="s">
        <v>74</v>
      </c>
      <c r="B15" s="5" t="n">
        <v>47370</v>
      </c>
      <c r="C15" s="5" t="n">
        <v>71039</v>
      </c>
    </row>
    <row r="16" spans="1:3">
      <c r="A16" s="4" t="s">
        <v>75</v>
      </c>
      <c r="B16" s="5" t="n">
        <v>36596</v>
      </c>
      <c r="C16" s="5" t="n">
        <v>61337</v>
      </c>
    </row>
    <row r="17" spans="1:3">
      <c r="A17" s="4" t="s">
        <v>76</v>
      </c>
      <c r="B17" s="5" t="n">
        <v>11711</v>
      </c>
      <c r="C17" s="5" t="n">
        <v>19940</v>
      </c>
    </row>
    <row r="18" spans="1:3">
      <c r="A18" s="4" t="s">
        <v>77</v>
      </c>
      <c r="B18" s="5" t="n">
        <v>3964</v>
      </c>
      <c r="C18" s="5" t="n">
        <v>2194</v>
      </c>
    </row>
    <row r="19" spans="1:3">
      <c r="A19" s="4" t="s">
        <v>78</v>
      </c>
      <c r="B19" s="5" t="n">
        <v>38155</v>
      </c>
    </row>
    <row r="20" spans="1:3">
      <c r="A20" s="4" t="s">
        <v>79</v>
      </c>
      <c r="B20" s="5" t="n">
        <v>137796</v>
      </c>
      <c r="C20" s="5" t="n">
        <v>154510</v>
      </c>
    </row>
    <row r="21" spans="1:3">
      <c r="A21" s="4" t="s">
        <v>80</v>
      </c>
      <c r="B21" s="5" t="n">
        <v>18684</v>
      </c>
      <c r="C21" s="5" t="n">
        <v>9845</v>
      </c>
    </row>
    <row r="22" spans="1:3">
      <c r="A22" s="4" t="s">
        <v>81</v>
      </c>
      <c r="B22" s="5" t="n">
        <v>445211</v>
      </c>
      <c r="C22" s="5" t="n">
        <v>443283</v>
      </c>
    </row>
    <row r="23" spans="1:3">
      <c r="A23" s="4" t="s">
        <v>82</v>
      </c>
      <c r="B23" s="5" t="n">
        <v>81283</v>
      </c>
    </row>
    <row r="24" spans="1:3">
      <c r="A24" s="4" t="s">
        <v>83</v>
      </c>
      <c r="B24" s="5" t="n">
        <v>10836</v>
      </c>
      <c r="C24" s="5" t="n">
        <v>10677</v>
      </c>
    </row>
    <row r="25" spans="1:3">
      <c r="A25" s="4" t="s">
        <v>84</v>
      </c>
      <c r="B25" s="5" t="n">
        <v>33508</v>
      </c>
      <c r="C25" s="5" t="n">
        <v>0</v>
      </c>
    </row>
    <row r="26" spans="1:3">
      <c r="A26" s="4" t="s">
        <v>85</v>
      </c>
      <c r="B26" s="5" t="n">
        <v>3840</v>
      </c>
      <c r="C26" s="5" t="n">
        <v>8276</v>
      </c>
    </row>
    <row r="27" spans="1:3">
      <c r="A27" s="4" t="s">
        <v>86</v>
      </c>
      <c r="B27" s="5" t="n">
        <v>731158</v>
      </c>
      <c r="C27" s="5" t="n">
        <v>626591</v>
      </c>
    </row>
    <row r="28" spans="1:3">
      <c r="A28" s="4" t="s">
        <v>87</v>
      </c>
      <c r="B28" s="4" t="s">
        <v>88</v>
      </c>
      <c r="C28" s="4" t="s">
        <v>88</v>
      </c>
    </row>
    <row r="29" spans="1:3">
      <c r="A29" s="3" t="s">
        <v>89</v>
      </c>
    </row>
    <row r="30" spans="1:3">
      <c r="A30" s="4" t="s">
        <v>90</v>
      </c>
      <c r="B30" s="5" t="n">
        <v>0</v>
      </c>
      <c r="C30" s="5" t="n">
        <v>811477</v>
      </c>
    </row>
    <row r="31" spans="1:3">
      <c r="A31" s="4" t="s">
        <v>91</v>
      </c>
      <c r="B31" s="5" t="n">
        <v>0</v>
      </c>
    </row>
    <row r="32" spans="1:3">
      <c r="A32" s="4" t="s">
        <v>92</v>
      </c>
      <c r="B32" s="5" t="n">
        <v>1009</v>
      </c>
    </row>
    <row r="33" spans="1:3">
      <c r="A33" s="4" t="s">
        <v>93</v>
      </c>
      <c r="B33" s="5" t="n">
        <v>804180</v>
      </c>
    </row>
    <row r="34" spans="1:3">
      <c r="A34" s="4" t="s">
        <v>94</v>
      </c>
      <c r="B34" s="5" t="n">
        <v>-382030</v>
      </c>
    </row>
    <row r="35" spans="1:3">
      <c r="A35" s="4" t="s">
        <v>95</v>
      </c>
      <c r="B35" s="5" t="n">
        <v>-959</v>
      </c>
      <c r="C35" s="5" t="n">
        <v>-4230</v>
      </c>
    </row>
    <row r="36" spans="1:3">
      <c r="A36" s="4" t="s">
        <v>96</v>
      </c>
      <c r="B36" s="5" t="n">
        <v>422200</v>
      </c>
      <c r="C36" s="5" t="n">
        <v>807247</v>
      </c>
    </row>
    <row r="37" spans="1:3">
      <c r="A37" s="4" t="s">
        <v>97</v>
      </c>
      <c r="B37" s="6" t="n">
        <v>1153358</v>
      </c>
      <c r="C37" s="6" t="n">
        <v>1433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66</v>
      </c>
    </row>
    <row r="4" spans="1:2">
      <c r="A4" s="4" t="s">
        <v>114</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row r="6" spans="1:2">
      <c r="A6" s="4" t="s">
        <v>279</v>
      </c>
      <c r="B6" s="4" t="s">
        <v>280</v>
      </c>
    </row>
    <row r="7" spans="1:2">
      <c r="A7" s="4" t="s">
        <v>242</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4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7" t="n">
        <v>0.01</v>
      </c>
    </row>
    <row r="4" spans="1:3">
      <c r="A4" s="4" t="s">
        <v>101</v>
      </c>
      <c r="B4" s="5" t="n">
        <v>100000000</v>
      </c>
    </row>
    <row r="5" spans="1:3">
      <c r="A5" s="4" t="s">
        <v>102</v>
      </c>
      <c r="B5" s="5" t="n">
        <v>0</v>
      </c>
    </row>
    <row r="6" spans="1:3">
      <c r="A6" s="4" t="s">
        <v>103</v>
      </c>
      <c r="B6" s="5" t="n">
        <v>0</v>
      </c>
    </row>
    <row r="7" spans="1:3">
      <c r="A7" s="4" t="s">
        <v>104</v>
      </c>
      <c r="B7" s="7" t="n">
        <v>0.01</v>
      </c>
    </row>
    <row r="8" spans="1:3">
      <c r="A8" s="4" t="s">
        <v>105</v>
      </c>
      <c r="B8" s="5" t="n">
        <v>500000000</v>
      </c>
    </row>
    <row r="9" spans="1:3">
      <c r="A9" s="4" t="s">
        <v>106</v>
      </c>
      <c r="B9" s="5" t="n">
        <v>100909799</v>
      </c>
    </row>
    <row r="10" spans="1:3">
      <c r="A10" s="4" t="s">
        <v>107</v>
      </c>
      <c r="B10" s="5" t="n">
        <v>100909799</v>
      </c>
    </row>
    <row r="11" spans="1:3">
      <c r="A11" s="4" t="s">
        <v>108</v>
      </c>
      <c r="B11" s="5" t="n">
        <v>0</v>
      </c>
      <c r="C11" s="5" t="n">
        <v>10087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4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25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5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6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6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6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v>
      </c>
    </row>
    <row r="3" spans="1:2">
      <c r="A3" s="3" t="s">
        <v>27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9</v>
      </c>
      <c r="B1" s="2" t="s">
        <v>110</v>
      </c>
      <c r="E1" s="2" t="s">
        <v>1</v>
      </c>
    </row>
    <row r="2" spans="1:7">
      <c r="B2" s="2" t="s">
        <v>2</v>
      </c>
      <c r="C2" s="2" t="s">
        <v>111</v>
      </c>
      <c r="D2" s="2" t="s">
        <v>112</v>
      </c>
      <c r="E2" s="2" t="s">
        <v>2</v>
      </c>
      <c r="F2" s="2" t="s">
        <v>111</v>
      </c>
      <c r="G2" s="2" t="s">
        <v>112</v>
      </c>
    </row>
    <row r="3" spans="1:7">
      <c r="A3" s="3" t="s">
        <v>113</v>
      </c>
    </row>
    <row r="4" spans="1:7">
      <c r="A4" s="4" t="s">
        <v>114</v>
      </c>
      <c r="B4" s="6" t="n">
        <v>172972</v>
      </c>
      <c r="C4" s="6" t="n">
        <v>213972</v>
      </c>
      <c r="E4" s="6" t="n">
        <v>510883</v>
      </c>
      <c r="F4" s="6" t="n">
        <v>680605</v>
      </c>
    </row>
    <row r="5" spans="1:7">
      <c r="A5" s="4" t="s">
        <v>115</v>
      </c>
      <c r="B5" s="5" t="n">
        <v>143460</v>
      </c>
      <c r="C5" s="5" t="n">
        <v>147583</v>
      </c>
      <c r="E5" s="5" t="n">
        <v>415254</v>
      </c>
      <c r="F5" s="5" t="n">
        <v>444097</v>
      </c>
    </row>
    <row r="6" spans="1:7">
      <c r="A6" s="4" t="s">
        <v>116</v>
      </c>
      <c r="B6" s="5" t="n">
        <v>14320</v>
      </c>
      <c r="C6" s="5" t="n">
        <v>10241</v>
      </c>
      <c r="E6" s="5" t="n">
        <v>39654</v>
      </c>
      <c r="F6" s="5" t="n">
        <v>28522</v>
      </c>
    </row>
    <row r="7" spans="1:7">
      <c r="A7" s="4" t="s">
        <v>117</v>
      </c>
      <c r="B7" s="5" t="n">
        <v>15192</v>
      </c>
      <c r="C7" s="5" t="n">
        <v>56148</v>
      </c>
      <c r="E7" s="5" t="n">
        <v>55975</v>
      </c>
      <c r="F7" s="5" t="n">
        <v>207986</v>
      </c>
    </row>
    <row r="8" spans="1:7">
      <c r="A8" s="3" t="s">
        <v>118</v>
      </c>
    </row>
    <row r="9" spans="1:7">
      <c r="A9" s="4" t="s">
        <v>119</v>
      </c>
      <c r="B9" s="5" t="n">
        <v>12020</v>
      </c>
      <c r="C9" s="5" t="n">
        <v>14164</v>
      </c>
      <c r="E9" s="5" t="n">
        <v>39843</v>
      </c>
      <c r="F9" s="5" t="n">
        <v>38050</v>
      </c>
    </row>
    <row r="10" spans="1:7">
      <c r="A10" s="4" t="s">
        <v>120</v>
      </c>
      <c r="B10" s="5" t="n">
        <v>1773</v>
      </c>
      <c r="C10" s="5" t="n">
        <v>1347</v>
      </c>
      <c r="E10" s="5" t="n">
        <v>5146</v>
      </c>
      <c r="F10" s="5" t="n">
        <v>2408</v>
      </c>
    </row>
    <row r="11" spans="1:7">
      <c r="A11" s="4" t="s">
        <v>121</v>
      </c>
      <c r="B11" s="5" t="n">
        <v>107</v>
      </c>
      <c r="C11" s="5" t="n">
        <v>124</v>
      </c>
      <c r="E11" s="5" t="n">
        <v>366</v>
      </c>
      <c r="F11" s="5" t="n">
        <v>373</v>
      </c>
    </row>
    <row r="12" spans="1:7">
      <c r="A12" s="4" t="s">
        <v>122</v>
      </c>
      <c r="B12" s="5" t="n">
        <v>346384</v>
      </c>
      <c r="C12" s="5" t="n">
        <v>0</v>
      </c>
      <c r="E12" s="5" t="n">
        <v>346384</v>
      </c>
      <c r="F12" s="5" t="n">
        <v>0</v>
      </c>
    </row>
    <row r="13" spans="1:7">
      <c r="A13" s="4" t="s">
        <v>123</v>
      </c>
      <c r="B13" s="5" t="n">
        <v>-5181</v>
      </c>
      <c r="C13" s="5" t="n">
        <v>0</v>
      </c>
      <c r="E13" s="5" t="n">
        <v>-5853</v>
      </c>
      <c r="F13" s="5" t="n">
        <v>0</v>
      </c>
    </row>
    <row r="14" spans="1:7">
      <c r="A14" s="4" t="s">
        <v>124</v>
      </c>
      <c r="B14" s="5" t="n">
        <v>658</v>
      </c>
      <c r="C14" s="5" t="n">
        <v>754</v>
      </c>
      <c r="E14" s="5" t="n">
        <v>1558</v>
      </c>
      <c r="F14" s="5" t="n">
        <v>2124</v>
      </c>
    </row>
    <row r="15" spans="1:7">
      <c r="A15" s="4" t="s">
        <v>125</v>
      </c>
      <c r="B15" s="5" t="n">
        <v>-340569</v>
      </c>
      <c r="C15" s="5" t="n">
        <v>39759</v>
      </c>
      <c r="E15" s="5" t="n">
        <v>-331469</v>
      </c>
      <c r="F15" s="5" t="n">
        <v>165031</v>
      </c>
    </row>
    <row r="16" spans="1:7">
      <c r="A16" s="3" t="s">
        <v>126</v>
      </c>
    </row>
    <row r="17" spans="1:7">
      <c r="A17" s="4" t="s">
        <v>127</v>
      </c>
      <c r="B17" s="5" t="n">
        <v>1880</v>
      </c>
      <c r="C17" s="5" t="n">
        <v>1624</v>
      </c>
      <c r="E17" s="5" t="n">
        <v>4280</v>
      </c>
      <c r="F17" s="5" t="n">
        <v>3934</v>
      </c>
    </row>
    <row r="18" spans="1:7">
      <c r="A18" s="4" t="s">
        <v>128</v>
      </c>
      <c r="B18" s="5" t="n">
        <v>0</v>
      </c>
      <c r="C18" s="5" t="n">
        <v>0</v>
      </c>
      <c r="E18" s="5" t="n">
        <v>3612</v>
      </c>
      <c r="F18" s="5" t="n">
        <v>0</v>
      </c>
    </row>
    <row r="19" spans="1:7">
      <c r="A19" s="4" t="s">
        <v>129</v>
      </c>
      <c r="B19" s="5" t="n">
        <v>-11790</v>
      </c>
      <c r="C19" s="5" t="n">
        <v>-8012</v>
      </c>
      <c r="E19" s="5" t="n">
        <v>-34186</v>
      </c>
      <c r="F19" s="5" t="n">
        <v>-15207</v>
      </c>
    </row>
    <row r="20" spans="1:7">
      <c r="A20" s="4" t="s">
        <v>130</v>
      </c>
      <c r="B20" s="5" t="n">
        <v>0</v>
      </c>
      <c r="C20" s="5" t="n">
        <v>-6233</v>
      </c>
      <c r="E20" s="5" t="n">
        <v>0</v>
      </c>
      <c r="F20" s="5" t="n">
        <v>-6233</v>
      </c>
    </row>
    <row r="21" spans="1:7">
      <c r="A21" s="4" t="s">
        <v>131</v>
      </c>
      <c r="B21" s="5" t="n">
        <v>-350479</v>
      </c>
      <c r="C21" s="5" t="n">
        <v>27138</v>
      </c>
      <c r="E21" s="5" t="n">
        <v>-357763</v>
      </c>
      <c r="F21" s="5" t="n">
        <v>147525</v>
      </c>
    </row>
    <row r="22" spans="1:7">
      <c r="A22" s="3" t="s">
        <v>132</v>
      </c>
    </row>
    <row r="23" spans="1:7">
      <c r="A23" s="4" t="s">
        <v>133</v>
      </c>
      <c r="B23" s="5" t="n">
        <v>1087</v>
      </c>
      <c r="C23" s="5" t="n">
        <v>0</v>
      </c>
      <c r="E23" s="5" t="n">
        <v>1346</v>
      </c>
      <c r="F23" s="5" t="n">
        <v>0</v>
      </c>
    </row>
    <row r="24" spans="1:7">
      <c r="A24" s="4" t="s">
        <v>134</v>
      </c>
      <c r="B24" s="5" t="n">
        <v>-83069</v>
      </c>
      <c r="C24" s="5" t="n">
        <v>0</v>
      </c>
      <c r="E24" s="5" t="n">
        <v>-82409</v>
      </c>
      <c r="F24" s="5" t="n">
        <v>0</v>
      </c>
    </row>
    <row r="25" spans="1:7">
      <c r="A25" s="4" t="s">
        <v>135</v>
      </c>
      <c r="B25" s="5" t="n">
        <v>0</v>
      </c>
      <c r="C25" s="5" t="n">
        <v>0</v>
      </c>
      <c r="E25" s="5" t="n">
        <v>115488</v>
      </c>
      <c r="F25" s="5" t="n">
        <v>0</v>
      </c>
    </row>
    <row r="26" spans="1:7">
      <c r="A26" s="4" t="s">
        <v>136</v>
      </c>
      <c r="B26" s="5" t="n">
        <v>-81982</v>
      </c>
      <c r="C26" s="5" t="n">
        <v>0</v>
      </c>
      <c r="E26" s="5" t="n">
        <v>34425</v>
      </c>
      <c r="F26" s="5" t="n">
        <v>0</v>
      </c>
    </row>
    <row r="27" spans="1:7">
      <c r="A27" s="4" t="s">
        <v>137</v>
      </c>
      <c r="B27" s="6" t="n">
        <v>-268497</v>
      </c>
      <c r="C27" s="6" t="n">
        <v>27138</v>
      </c>
      <c r="E27" s="6" t="n">
        <v>-392188</v>
      </c>
      <c r="F27" s="6" t="n">
        <v>147525</v>
      </c>
    </row>
    <row r="28" spans="1:7">
      <c r="A28" s="3" t="s">
        <v>138</v>
      </c>
    </row>
    <row r="29" spans="1:7">
      <c r="A29" s="4" t="s">
        <v>139</v>
      </c>
      <c r="B29" s="7" t="n">
        <v>-2.67</v>
      </c>
      <c r="C29" s="7" t="n">
        <v>0.3</v>
      </c>
      <c r="E29" s="7" t="n">
        <v>-3.88</v>
      </c>
      <c r="F29" s="7" t="n">
        <v>1.67</v>
      </c>
    </row>
    <row r="30" spans="1:7">
      <c r="A30" s="4" t="s">
        <v>140</v>
      </c>
      <c r="B30" s="7" t="n">
        <v>-2.67</v>
      </c>
      <c r="C30" s="7" t="n">
        <v>0.29</v>
      </c>
      <c r="E30" s="7" t="n">
        <v>-3.88</v>
      </c>
      <c r="F30" s="7" t="n">
        <v>1.64</v>
      </c>
    </row>
    <row r="31" spans="1:7">
      <c r="A31" s="4" t="s">
        <v>141</v>
      </c>
      <c r="B31" s="5" t="n">
        <v>100711426</v>
      </c>
      <c r="C31" s="5" t="n">
        <v>89277833</v>
      </c>
      <c r="E31" s="5" t="n">
        <v>101012753</v>
      </c>
      <c r="F31" s="5" t="n">
        <v>88848290</v>
      </c>
    </row>
    <row r="32" spans="1:7">
      <c r="A32" s="4" t="s">
        <v>142</v>
      </c>
      <c r="B32" s="5" t="n">
        <v>100711426</v>
      </c>
      <c r="C32" s="5" t="n">
        <v>90814714</v>
      </c>
      <c r="E32" s="5" t="n">
        <v>101012753</v>
      </c>
      <c r="F32" s="5" t="n">
        <v>90385171</v>
      </c>
    </row>
    <row r="33" spans="1:7"/>
    <row r="34" spans="1:7">
      <c r="A34" s="4" t="s">
        <v>112</v>
      </c>
      <c r="B34" s="4" t="s">
        <v>143</v>
      </c>
    </row>
  </sheetData>
  <mergeCells count="6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31"/>
  </cols>
  <sheetData>
    <row r="1" spans="1:3">
      <c r="A1" s="1" t="s">
        <v>356</v>
      </c>
      <c r="B1" s="2" t="s">
        <v>357</v>
      </c>
      <c r="C1" s="2" t="s">
        <v>358</v>
      </c>
    </row>
    <row r="2" spans="1:3">
      <c r="A2" s="3" t="s">
        <v>229</v>
      </c>
    </row>
    <row r="3" spans="1:3">
      <c r="A3" s="4" t="s">
        <v>359</v>
      </c>
      <c r="C3" s="5" t="n">
        <v>1</v>
      </c>
    </row>
    <row r="4" spans="1:3">
      <c r="A4" s="4" t="s">
        <v>360</v>
      </c>
      <c r="B4" s="5" t="n">
        <v>1</v>
      </c>
    </row>
    <row r="5" spans="1:3">
      <c r="A5" s="4" t="s">
        <v>361</v>
      </c>
      <c r="B5" s="7" t="n">
        <v>0.01</v>
      </c>
      <c r="C5"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62</v>
      </c>
      <c r="B1" s="2" t="s">
        <v>363</v>
      </c>
      <c r="C1" s="2" t="s">
        <v>2</v>
      </c>
      <c r="D1" s="2" t="s">
        <v>364</v>
      </c>
      <c r="E1" s="2" t="s">
        <v>60</v>
      </c>
      <c r="F1" s="2" t="s">
        <v>365</v>
      </c>
    </row>
    <row r="2" spans="1:6">
      <c r="A2" s="3" t="s">
        <v>232</v>
      </c>
    </row>
    <row r="3" spans="1:6">
      <c r="A3" s="4" t="s">
        <v>366</v>
      </c>
      <c r="C3" s="6" t="n">
        <v>1060000</v>
      </c>
      <c r="E3" s="6" t="n">
        <v>1060000</v>
      </c>
    </row>
    <row r="4" spans="1:6">
      <c r="A4" s="4" t="s">
        <v>68</v>
      </c>
      <c r="C4" s="5" t="n">
        <v>49577000</v>
      </c>
      <c r="D4" s="6" t="n">
        <v>135480000</v>
      </c>
    </row>
    <row r="5" spans="1:6">
      <c r="A5" s="4" t="s">
        <v>82</v>
      </c>
      <c r="C5" s="6" t="n">
        <v>119438000</v>
      </c>
      <c r="D5" s="6" t="n">
        <v>127018000</v>
      </c>
    </row>
    <row r="6" spans="1:6">
      <c r="A6" s="4" t="s">
        <v>135</v>
      </c>
      <c r="B6" s="6" t="n">
        <v>115488000</v>
      </c>
    </row>
    <row r="7" spans="1:6">
      <c r="A7" s="4" t="s">
        <v>367</v>
      </c>
      <c r="C7" s="4" t="s">
        <v>368</v>
      </c>
    </row>
    <row r="8" spans="1:6">
      <c r="A8" s="4" t="s">
        <v>369</v>
      </c>
    </row>
    <row r="9" spans="1:6">
      <c r="A9" s="3" t="s">
        <v>370</v>
      </c>
    </row>
    <row r="10" spans="1:6">
      <c r="A10" s="4" t="s">
        <v>371</v>
      </c>
      <c r="F10" s="4" t="s">
        <v>372</v>
      </c>
    </row>
    <row r="11" spans="1:6">
      <c r="A11" s="4" t="s">
        <v>373</v>
      </c>
      <c r="C11" s="6" t="n">
        <v>261000000</v>
      </c>
    </row>
    <row r="12" spans="1:6">
      <c r="A12" s="4" t="s">
        <v>374</v>
      </c>
      <c r="C12" s="6" t="n">
        <v>450000000</v>
      </c>
      <c r="E12" s="6" t="n">
        <v>4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s>
  <sheetData>
    <row r="1" spans="1:13">
      <c r="A1" s="1" t="s">
        <v>375</v>
      </c>
      <c r="B1" s="2" t="s">
        <v>376</v>
      </c>
      <c r="C1" s="2" t="s">
        <v>377</v>
      </c>
      <c r="D1" s="2" t="s">
        <v>378</v>
      </c>
      <c r="E1" s="2" t="s">
        <v>365</v>
      </c>
      <c r="F1" s="2" t="s">
        <v>2</v>
      </c>
      <c r="G1" s="2" t="s">
        <v>379</v>
      </c>
      <c r="H1" s="2" t="s">
        <v>111</v>
      </c>
      <c r="J1" s="2" t="s">
        <v>2</v>
      </c>
      <c r="K1" s="2" t="s">
        <v>111</v>
      </c>
      <c r="M1" s="2" t="s">
        <v>60</v>
      </c>
    </row>
    <row r="2" spans="1:13">
      <c r="A2" s="3" t="s">
        <v>380</v>
      </c>
    </row>
    <row r="3" spans="1:13">
      <c r="A3" s="4" t="s">
        <v>128</v>
      </c>
      <c r="F3" s="6" t="n">
        <v>0</v>
      </c>
      <c r="H3" s="6" t="n">
        <v>0</v>
      </c>
      <c r="I3" s="4" t="s">
        <v>112</v>
      </c>
      <c r="J3" s="6" t="n">
        <v>3612</v>
      </c>
      <c r="K3" s="6" t="n">
        <v>0</v>
      </c>
      <c r="L3" s="4" t="s">
        <v>112</v>
      </c>
    </row>
    <row r="4" spans="1:13">
      <c r="A4" s="4" t="s">
        <v>381</v>
      </c>
      <c r="B4" s="4" t="s">
        <v>382</v>
      </c>
    </row>
    <row r="5" spans="1:13">
      <c r="A5" s="4" t="s">
        <v>204</v>
      </c>
      <c r="H5" s="6" t="n">
        <v>19190</v>
      </c>
      <c r="J5" s="5" t="n">
        <v>2504</v>
      </c>
      <c r="K5" s="5" t="n">
        <v>19190</v>
      </c>
    </row>
    <row r="6" spans="1:13">
      <c r="A6" s="4" t="s">
        <v>165</v>
      </c>
      <c r="J6" s="5" t="n">
        <v>4229</v>
      </c>
      <c r="K6" s="6" t="n">
        <v>34932</v>
      </c>
      <c r="L6" s="4" t="s">
        <v>112</v>
      </c>
    </row>
    <row r="7" spans="1:13">
      <c r="A7" s="4" t="s">
        <v>383</v>
      </c>
    </row>
    <row r="8" spans="1:13">
      <c r="A8" s="3" t="s">
        <v>380</v>
      </c>
    </row>
    <row r="9" spans="1:13">
      <c r="A9" s="4" t="s">
        <v>384</v>
      </c>
      <c r="B9" s="4" t="s">
        <v>385</v>
      </c>
    </row>
    <row r="10" spans="1:13">
      <c r="A10" s="4" t="s">
        <v>386</v>
      </c>
      <c r="B10" s="6" t="n">
        <v>2951</v>
      </c>
    </row>
    <row r="11" spans="1:13">
      <c r="A11" s="4" t="s">
        <v>387</v>
      </c>
      <c r="B11" s="4" t="s">
        <v>388</v>
      </c>
    </row>
    <row r="12" spans="1:13">
      <c r="A12" s="4" t="s">
        <v>128</v>
      </c>
      <c r="G12" s="6" t="n">
        <v>3612</v>
      </c>
    </row>
    <row r="13" spans="1:13">
      <c r="A13" s="4" t="s">
        <v>389</v>
      </c>
      <c r="J13" s="5" t="n">
        <v>311</v>
      </c>
    </row>
    <row r="14" spans="1:13">
      <c r="A14" s="4" t="s">
        <v>390</v>
      </c>
      <c r="B14" s="6" t="n">
        <v>16045</v>
      </c>
    </row>
    <row r="15" spans="1:13">
      <c r="A15" s="4" t="s">
        <v>391</v>
      </c>
    </row>
    <row r="16" spans="1:13">
      <c r="A16" s="3" t="s">
        <v>380</v>
      </c>
    </row>
    <row r="17" spans="1:13">
      <c r="A17" s="4" t="s">
        <v>392</v>
      </c>
      <c r="B17" s="5" t="n">
        <v>695606</v>
      </c>
    </row>
    <row r="18" spans="1:13">
      <c r="A18" s="4" t="s">
        <v>393</v>
      </c>
    </row>
    <row r="19" spans="1:13">
      <c r="A19" s="3" t="s">
        <v>380</v>
      </c>
    </row>
    <row r="20" spans="1:13">
      <c r="A20" s="4" t="s">
        <v>394</v>
      </c>
      <c r="C20" s="6" t="n">
        <v>3134</v>
      </c>
    </row>
    <row r="21" spans="1:13">
      <c r="A21" s="4" t="s">
        <v>389</v>
      </c>
      <c r="J21" s="6" t="n">
        <v>100</v>
      </c>
    </row>
    <row r="22" spans="1:13">
      <c r="A22" s="4" t="s">
        <v>390</v>
      </c>
      <c r="C22" s="6" t="n">
        <v>3134</v>
      </c>
    </row>
    <row r="23" spans="1:13">
      <c r="A23" s="4" t="s">
        <v>395</v>
      </c>
    </row>
    <row r="24" spans="1:13">
      <c r="A24" s="3" t="s">
        <v>380</v>
      </c>
    </row>
    <row r="25" spans="1:13">
      <c r="A25" s="4" t="s">
        <v>389</v>
      </c>
      <c r="M25" s="6" t="n">
        <v>3810</v>
      </c>
    </row>
    <row r="26" spans="1:13">
      <c r="A26" s="4" t="s">
        <v>396</v>
      </c>
      <c r="D26" s="6" t="n">
        <v>0</v>
      </c>
    </row>
    <row r="27" spans="1:13">
      <c r="A27" s="4" t="s">
        <v>390</v>
      </c>
      <c r="D27" s="6" t="n">
        <v>865</v>
      </c>
    </row>
    <row r="28" spans="1:13">
      <c r="A28" s="4" t="s">
        <v>397</v>
      </c>
    </row>
    <row r="29" spans="1:13">
      <c r="A29" s="3" t="s">
        <v>380</v>
      </c>
    </row>
    <row r="30" spans="1:13">
      <c r="A30" s="4" t="s">
        <v>392</v>
      </c>
      <c r="D30" s="5" t="n">
        <v>11000000</v>
      </c>
    </row>
    <row r="31" spans="1:13">
      <c r="A31" s="4" t="s">
        <v>398</v>
      </c>
    </row>
    <row r="32" spans="1:13">
      <c r="A32" s="3" t="s">
        <v>380</v>
      </c>
    </row>
    <row r="33" spans="1:13">
      <c r="A33" s="4" t="s">
        <v>394</v>
      </c>
      <c r="E33" s="6" t="n">
        <v>45000</v>
      </c>
    </row>
    <row r="34" spans="1:13">
      <c r="A34" s="4" t="s">
        <v>389</v>
      </c>
      <c r="M34" s="6" t="n">
        <v>639</v>
      </c>
    </row>
    <row r="35" spans="1:13">
      <c r="A35" s="4" t="s">
        <v>204</v>
      </c>
      <c r="E35" s="5" t="n">
        <v>19190</v>
      </c>
    </row>
    <row r="36" spans="1:13">
      <c r="A36" s="4" t="s">
        <v>396</v>
      </c>
      <c r="E36" s="5" t="n">
        <v>74292</v>
      </c>
    </row>
    <row r="37" spans="1:13">
      <c r="A37" s="4" t="s">
        <v>165</v>
      </c>
      <c r="E37" s="5" t="n">
        <v>55102</v>
      </c>
    </row>
    <row r="38" spans="1:13">
      <c r="A38" s="4" t="s">
        <v>399</v>
      </c>
      <c r="E38" s="5" t="n">
        <v>10102</v>
      </c>
    </row>
    <row r="39" spans="1:13">
      <c r="A39" s="4" t="s">
        <v>390</v>
      </c>
      <c r="E39" s="6" t="n">
        <v>74292</v>
      </c>
    </row>
    <row r="40" spans="1:13">
      <c r="A40" s="4" t="s">
        <v>400</v>
      </c>
    </row>
    <row r="41" spans="1:13">
      <c r="A41" s="3" t="s">
        <v>380</v>
      </c>
    </row>
    <row r="42" spans="1:13">
      <c r="A42" s="4" t="s">
        <v>392</v>
      </c>
      <c r="E42" s="5" t="n">
        <v>1279328</v>
      </c>
    </row>
    <row r="43" spans="1:13"/>
    <row r="44" spans="1:13">
      <c r="A44" s="4" t="s">
        <v>112</v>
      </c>
      <c r="B44" s="4" t="s">
        <v>143</v>
      </c>
    </row>
  </sheetData>
  <mergeCells count="4">
    <mergeCell ref="H1:I1"/>
    <mergeCell ref="K1:L1"/>
    <mergeCell ref="A43:M43"/>
    <mergeCell ref="B44:M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402</v>
      </c>
    </row>
    <row r="2" spans="1:2">
      <c r="A2" s="3" t="s">
        <v>380</v>
      </c>
    </row>
    <row r="3" spans="1:2">
      <c r="A3" s="4" t="s">
        <v>62</v>
      </c>
      <c r="B3" s="6" t="n">
        <v>1841</v>
      </c>
    </row>
    <row r="4" spans="1:2">
      <c r="A4" s="4" t="s">
        <v>158</v>
      </c>
      <c r="B4" s="5" t="n">
        <v>7951</v>
      </c>
    </row>
    <row r="5" spans="1:2">
      <c r="A5" s="4" t="s">
        <v>65</v>
      </c>
      <c r="B5" s="5" t="n">
        <v>782</v>
      </c>
    </row>
    <row r="6" spans="1:2">
      <c r="A6" s="4" t="s">
        <v>403</v>
      </c>
      <c r="B6" s="5" t="n">
        <v>205</v>
      </c>
    </row>
    <row r="7" spans="1:2">
      <c r="A7" s="4" t="s">
        <v>71</v>
      </c>
      <c r="B7" s="5" t="n">
        <v>247</v>
      </c>
    </row>
    <row r="8" spans="1:2">
      <c r="A8" s="4" t="s">
        <v>404</v>
      </c>
      <c r="B8" s="5" t="n">
        <v>15662</v>
      </c>
    </row>
    <row r="9" spans="1:2">
      <c r="A9" s="4" t="s">
        <v>74</v>
      </c>
      <c r="B9" s="5" t="n">
        <v>-7047</v>
      </c>
    </row>
    <row r="10" spans="1:2">
      <c r="A10" s="4" t="s">
        <v>75</v>
      </c>
      <c r="B10" s="5" t="n">
        <v>-359</v>
      </c>
    </row>
    <row r="11" spans="1:2">
      <c r="A11" s="4" t="s">
        <v>405</v>
      </c>
      <c r="B11" s="5" t="n">
        <v>-3237</v>
      </c>
    </row>
    <row r="12" spans="1:2">
      <c r="A12" s="4" t="s">
        <v>406</v>
      </c>
      <c r="B12" s="6" t="n">
        <v>160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380</v>
      </c>
    </row>
    <row r="3" spans="1:2">
      <c r="A3" s="4" t="s">
        <v>62</v>
      </c>
      <c r="B3" s="6" t="n">
        <v>15</v>
      </c>
    </row>
    <row r="4" spans="1:2">
      <c r="A4" s="4" t="s">
        <v>158</v>
      </c>
      <c r="B4" s="5" t="n">
        <v>53</v>
      </c>
    </row>
    <row r="5" spans="1:2">
      <c r="A5" s="4" t="s">
        <v>403</v>
      </c>
      <c r="B5" s="5" t="n">
        <v>3129</v>
      </c>
    </row>
    <row r="6" spans="1:2">
      <c r="A6" s="4" t="s">
        <v>409</v>
      </c>
      <c r="B6" s="5" t="n">
        <v>289</v>
      </c>
    </row>
    <row r="7" spans="1:2">
      <c r="A7" s="4" t="s">
        <v>74</v>
      </c>
      <c r="B7" s="5" t="n">
        <v>-86</v>
      </c>
    </row>
    <row r="8" spans="1:2">
      <c r="A8" s="4" t="s">
        <v>75</v>
      </c>
      <c r="B8" s="5" t="n">
        <v>-166</v>
      </c>
    </row>
    <row r="9" spans="1:2">
      <c r="A9" s="4" t="s">
        <v>80</v>
      </c>
      <c r="B9" s="5" t="n">
        <v>-100</v>
      </c>
    </row>
    <row r="10" spans="1:2">
      <c r="A10" s="4" t="s">
        <v>406</v>
      </c>
      <c r="B10" s="6" t="n">
        <v>3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380</v>
      </c>
    </row>
    <row r="3" spans="1:2">
      <c r="A3" s="4" t="s">
        <v>62</v>
      </c>
      <c r="B3" s="6" t="n">
        <v>1314</v>
      </c>
    </row>
    <row r="4" spans="1:2">
      <c r="A4" s="4" t="s">
        <v>158</v>
      </c>
      <c r="B4" s="5" t="n">
        <v>29</v>
      </c>
    </row>
    <row r="5" spans="1:2">
      <c r="A5" s="4" t="s">
        <v>412</v>
      </c>
      <c r="B5" s="5" t="n">
        <v>1446</v>
      </c>
    </row>
    <row r="6" spans="1:2">
      <c r="A6" s="4" t="s">
        <v>65</v>
      </c>
      <c r="B6" s="5" t="n">
        <v>3132</v>
      </c>
    </row>
    <row r="7" spans="1:2">
      <c r="A7" s="4" t="s">
        <v>403</v>
      </c>
      <c r="B7" s="5" t="n">
        <v>2087</v>
      </c>
    </row>
    <row r="8" spans="1:2">
      <c r="A8" s="4" t="s">
        <v>74</v>
      </c>
      <c r="B8" s="5" t="n">
        <v>-2236</v>
      </c>
    </row>
    <row r="9" spans="1:2">
      <c r="A9" s="4" t="s">
        <v>75</v>
      </c>
      <c r="B9" s="5" t="n">
        <v>-2562</v>
      </c>
    </row>
    <row r="10" spans="1:2">
      <c r="A10" s="4" t="s">
        <v>77</v>
      </c>
      <c r="B10" s="5" t="n">
        <v>-2259</v>
      </c>
    </row>
    <row r="11" spans="1:2">
      <c r="A11" s="4" t="s">
        <v>85</v>
      </c>
      <c r="B11" s="5" t="n">
        <v>-86</v>
      </c>
    </row>
    <row r="12" spans="1:2">
      <c r="A12" s="4" t="s">
        <v>406</v>
      </c>
      <c r="B12" s="5" t="n">
        <v>865</v>
      </c>
    </row>
    <row r="13" spans="1:2">
      <c r="A13" s="4" t="s">
        <v>413</v>
      </c>
      <c r="B13" s="5" t="n">
        <v>-453028</v>
      </c>
    </row>
    <row r="14" spans="1:2">
      <c r="A14" s="4" t="s">
        <v>414</v>
      </c>
      <c r="B14" s="5" t="n">
        <v>453028</v>
      </c>
    </row>
    <row r="15" spans="1:2">
      <c r="A15" s="4" t="s">
        <v>415</v>
      </c>
      <c r="B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16</v>
      </c>
      <c r="B1" s="2" t="s">
        <v>110</v>
      </c>
      <c r="E1" s="2" t="s">
        <v>1</v>
      </c>
    </row>
    <row r="2" spans="1:7">
      <c r="B2" s="2" t="s">
        <v>2</v>
      </c>
      <c r="C2" s="2" t="s">
        <v>111</v>
      </c>
      <c r="E2" s="2" t="s">
        <v>2</v>
      </c>
      <c r="F2" s="2" t="s">
        <v>111</v>
      </c>
    </row>
    <row r="3" spans="1:7">
      <c r="A3" s="3" t="s">
        <v>380</v>
      </c>
    </row>
    <row r="4" spans="1:7">
      <c r="A4" s="4" t="s">
        <v>114</v>
      </c>
      <c r="B4" s="6" t="n">
        <v>172972</v>
      </c>
      <c r="C4" s="6" t="n">
        <v>213972</v>
      </c>
      <c r="D4" s="4" t="s">
        <v>112</v>
      </c>
      <c r="E4" s="6" t="n">
        <v>510883</v>
      </c>
      <c r="F4" s="6" t="n">
        <v>680605</v>
      </c>
      <c r="G4" s="4" t="s">
        <v>112</v>
      </c>
    </row>
    <row r="5" spans="1:7">
      <c r="A5" s="4" t="s">
        <v>137</v>
      </c>
      <c r="C5" s="5" t="n">
        <v>27138</v>
      </c>
      <c r="F5" s="5" t="n">
        <v>147525</v>
      </c>
    </row>
    <row r="6" spans="1:7">
      <c r="A6" s="4" t="s">
        <v>417</v>
      </c>
      <c r="B6" s="6" t="n">
        <v>-268497</v>
      </c>
      <c r="C6" s="6" t="n">
        <v>27138</v>
      </c>
      <c r="D6" s="4" t="s">
        <v>112</v>
      </c>
      <c r="E6" s="6" t="n">
        <v>-392188</v>
      </c>
      <c r="F6" s="6" t="n">
        <v>147525</v>
      </c>
      <c r="G6" s="4" t="s">
        <v>112</v>
      </c>
    </row>
    <row r="7" spans="1:7">
      <c r="A7" s="4" t="s">
        <v>418</v>
      </c>
      <c r="B7" s="7" t="n">
        <v>-2.67</v>
      </c>
      <c r="C7" s="7" t="n">
        <v>0.3</v>
      </c>
      <c r="D7" s="4" t="s">
        <v>112</v>
      </c>
      <c r="E7" s="7" t="n">
        <v>-3.88</v>
      </c>
      <c r="F7" s="7" t="n">
        <v>1.67</v>
      </c>
      <c r="G7" s="4" t="s">
        <v>112</v>
      </c>
    </row>
    <row r="8" spans="1:7">
      <c r="A8" s="4" t="s">
        <v>419</v>
      </c>
      <c r="C8" s="7" t="n">
        <v>0.3</v>
      </c>
      <c r="F8" s="7" t="n">
        <v>1.66</v>
      </c>
    </row>
    <row r="9" spans="1:7">
      <c r="A9" s="4" t="s">
        <v>420</v>
      </c>
    </row>
    <row r="10" spans="1:7">
      <c r="A10" s="3" t="s">
        <v>380</v>
      </c>
    </row>
    <row r="11" spans="1:7">
      <c r="A11" s="4" t="s">
        <v>114</v>
      </c>
      <c r="C11" s="6" t="n">
        <v>213972</v>
      </c>
      <c r="F11" s="6" t="n">
        <v>680605</v>
      </c>
    </row>
    <row r="12" spans="1:7">
      <c r="A12" s="4" t="s">
        <v>137</v>
      </c>
      <c r="C12" s="5" t="n">
        <v>26545</v>
      </c>
      <c r="F12" s="5" t="n">
        <v>148502</v>
      </c>
    </row>
    <row r="13" spans="1:7">
      <c r="A13" s="4" t="s">
        <v>417</v>
      </c>
      <c r="C13" s="5" t="n">
        <v>26545</v>
      </c>
      <c r="F13" s="5" t="n">
        <v>148502</v>
      </c>
    </row>
    <row r="14" spans="1:7">
      <c r="A14" s="4" t="s">
        <v>421</v>
      </c>
    </row>
    <row r="15" spans="1:7">
      <c r="A15" s="3" t="s">
        <v>380</v>
      </c>
    </row>
    <row r="16" spans="1:7">
      <c r="A16" s="4" t="s">
        <v>114</v>
      </c>
      <c r="C16" s="5" t="n">
        <v>0</v>
      </c>
      <c r="F16" s="5" t="n">
        <v>0</v>
      </c>
    </row>
    <row r="17" spans="1:7">
      <c r="A17" s="4" t="s">
        <v>137</v>
      </c>
      <c r="C17" s="5" t="n">
        <v>0</v>
      </c>
      <c r="F17" s="5" t="n">
        <v>0</v>
      </c>
    </row>
    <row r="18" spans="1:7">
      <c r="A18" s="4" t="s">
        <v>417</v>
      </c>
      <c r="C18" s="5" t="n">
        <v>0</v>
      </c>
      <c r="F18" s="5" t="n">
        <v>0</v>
      </c>
    </row>
    <row r="19" spans="1:7">
      <c r="A19" s="4" t="s">
        <v>422</v>
      </c>
    </row>
    <row r="20" spans="1:7">
      <c r="A20" s="3" t="s">
        <v>380</v>
      </c>
    </row>
    <row r="21" spans="1:7">
      <c r="A21" s="4" t="s">
        <v>114</v>
      </c>
      <c r="C21" s="5" t="n">
        <v>0</v>
      </c>
      <c r="F21" s="5" t="n">
        <v>0</v>
      </c>
    </row>
    <row r="22" spans="1:7">
      <c r="A22" s="4" t="s">
        <v>137</v>
      </c>
      <c r="C22" s="5" t="n">
        <v>593</v>
      </c>
      <c r="F22" s="5" t="n">
        <v>-977</v>
      </c>
    </row>
    <row r="23" spans="1:7">
      <c r="A23" s="4" t="s">
        <v>417</v>
      </c>
      <c r="C23" s="6" t="n">
        <v>593</v>
      </c>
      <c r="F23" s="6" t="n">
        <v>-977</v>
      </c>
    </row>
    <row r="24" spans="1:7"/>
    <row r="25" spans="1:7">
      <c r="A25" s="4" t="s">
        <v>112</v>
      </c>
      <c r="B25" s="4" t="s">
        <v>143</v>
      </c>
    </row>
  </sheetData>
  <mergeCells count="7">
    <mergeCell ref="A1:A2"/>
    <mergeCell ref="B1:D1"/>
    <mergeCell ref="E1:G1"/>
    <mergeCell ref="C2:D2"/>
    <mergeCell ref="F2:G2"/>
    <mergeCell ref="A24:G24"/>
    <mergeCell ref="B25:G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60</v>
      </c>
      <c r="D1" s="2" t="s">
        <v>365</v>
      </c>
    </row>
    <row r="2" spans="1:4">
      <c r="A2" s="3" t="s">
        <v>380</v>
      </c>
    </row>
    <row r="3" spans="1:4">
      <c r="A3" s="4" t="s">
        <v>62</v>
      </c>
      <c r="D3" s="6" t="n">
        <v>20015</v>
      </c>
    </row>
    <row r="4" spans="1:4">
      <c r="A4" s="4" t="s">
        <v>158</v>
      </c>
      <c r="D4" s="5" t="n">
        <v>2540</v>
      </c>
    </row>
    <row r="5" spans="1:4">
      <c r="A5" s="4" t="s">
        <v>64</v>
      </c>
      <c r="D5" s="5" t="n">
        <v>13416</v>
      </c>
    </row>
    <row r="6" spans="1:4">
      <c r="A6" s="4" t="s">
        <v>404</v>
      </c>
      <c r="D6" s="5" t="n">
        <v>71723</v>
      </c>
    </row>
    <row r="7" spans="1:4">
      <c r="A7" s="4" t="s">
        <v>65</v>
      </c>
      <c r="D7" s="5" t="n">
        <v>2202</v>
      </c>
    </row>
    <row r="8" spans="1:4">
      <c r="A8" s="4" t="s">
        <v>403</v>
      </c>
      <c r="D8" s="5" t="n">
        <v>1868</v>
      </c>
    </row>
    <row r="9" spans="1:4">
      <c r="A9" s="4" t="s">
        <v>74</v>
      </c>
      <c r="D9" s="5" t="n">
        <v>-1628</v>
      </c>
    </row>
    <row r="10" spans="1:4">
      <c r="A10" s="4" t="s">
        <v>80</v>
      </c>
      <c r="D10" s="5" t="n">
        <v>-13004</v>
      </c>
    </row>
    <row r="11" spans="1:4">
      <c r="A11" s="4" t="s">
        <v>75</v>
      </c>
      <c r="D11" s="5" t="n">
        <v>-13988</v>
      </c>
    </row>
    <row r="12" spans="1:4">
      <c r="A12" s="4" t="s">
        <v>84</v>
      </c>
      <c r="D12" s="5" t="n">
        <v>-429</v>
      </c>
    </row>
    <row r="13" spans="1:4">
      <c r="A13" s="4" t="s">
        <v>424</v>
      </c>
      <c r="B13" s="6" t="n">
        <v>-2574</v>
      </c>
      <c r="C13" s="6" t="n">
        <v>-8147</v>
      </c>
      <c r="D13" s="5" t="n">
        <v>-8423</v>
      </c>
    </row>
    <row r="14" spans="1:4">
      <c r="A14" s="4" t="s">
        <v>406</v>
      </c>
      <c r="D14" s="6" t="n">
        <v>74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5</v>
      </c>
      <c r="B1" s="2" t="s">
        <v>2</v>
      </c>
      <c r="C1" s="2" t="s">
        <v>60</v>
      </c>
    </row>
    <row r="2" spans="1:3">
      <c r="A2" s="3" t="s">
        <v>237</v>
      </c>
    </row>
    <row r="3" spans="1:3">
      <c r="A3" s="4" t="s">
        <v>426</v>
      </c>
      <c r="B3" s="6" t="n">
        <v>705</v>
      </c>
      <c r="C3" s="6" t="n">
        <v>512</v>
      </c>
    </row>
    <row r="4" spans="1:3">
      <c r="A4" s="4" t="s">
        <v>427</v>
      </c>
      <c r="B4" s="5" t="n">
        <v>22784</v>
      </c>
      <c r="C4" s="5" t="n">
        <v>29180</v>
      </c>
    </row>
    <row r="5" spans="1:3">
      <c r="A5" s="4" t="s">
        <v>428</v>
      </c>
      <c r="B5" s="5" t="n">
        <v>18335</v>
      </c>
      <c r="C5" s="5" t="n">
        <v>24872</v>
      </c>
    </row>
    <row r="6" spans="1:3">
      <c r="A6" s="4" t="s">
        <v>429</v>
      </c>
      <c r="B6" s="5" t="n">
        <v>3344</v>
      </c>
      <c r="C6" s="5" t="n">
        <v>2525</v>
      </c>
    </row>
    <row r="7" spans="1:3">
      <c r="A7" s="4" t="s">
        <v>64</v>
      </c>
      <c r="B7" s="6" t="n">
        <v>45168</v>
      </c>
      <c r="C7" s="6" t="n">
        <v>57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403</v>
      </c>
      <c r="B3" s="6" t="n">
        <v>948142</v>
      </c>
      <c r="C3" s="6" t="n">
        <v>1158713</v>
      </c>
    </row>
    <row r="4" spans="1:3">
      <c r="A4" s="4" t="s">
        <v>432</v>
      </c>
      <c r="B4" s="5" t="n">
        <v>-122822</v>
      </c>
      <c r="C4" s="5" t="n">
        <v>-127525</v>
      </c>
    </row>
    <row r="5" spans="1:3">
      <c r="A5" s="4" t="s">
        <v>67</v>
      </c>
      <c r="B5" s="5" t="n">
        <v>825320</v>
      </c>
      <c r="C5" s="5" t="n">
        <v>1031188</v>
      </c>
    </row>
    <row r="6" spans="1:3">
      <c r="A6" s="4" t="s">
        <v>433</v>
      </c>
    </row>
    <row r="7" spans="1:3">
      <c r="A7" s="3" t="s">
        <v>431</v>
      </c>
    </row>
    <row r="8" spans="1:3">
      <c r="A8" s="4" t="s">
        <v>403</v>
      </c>
      <c r="B8" s="5" t="n">
        <v>28145</v>
      </c>
      <c r="C8" s="5" t="n">
        <v>32751</v>
      </c>
    </row>
    <row r="9" spans="1:3">
      <c r="A9" s="4" t="s">
        <v>434</v>
      </c>
    </row>
    <row r="10" spans="1:3">
      <c r="A10" s="3" t="s">
        <v>431</v>
      </c>
    </row>
    <row r="11" spans="1:3">
      <c r="A11" s="4" t="s">
        <v>403</v>
      </c>
      <c r="B11" s="5" t="n">
        <v>352639</v>
      </c>
      <c r="C11" s="5" t="n">
        <v>390296</v>
      </c>
    </row>
    <row r="12" spans="1:3">
      <c r="A12" s="4" t="s">
        <v>435</v>
      </c>
    </row>
    <row r="13" spans="1:3">
      <c r="A13" s="3" t="s">
        <v>431</v>
      </c>
    </row>
    <row r="14" spans="1:3">
      <c r="A14" s="4" t="s">
        <v>403</v>
      </c>
      <c r="B14" s="5" t="n">
        <v>322550</v>
      </c>
      <c r="C14" s="5" t="n">
        <v>472892</v>
      </c>
    </row>
    <row r="15" spans="1:3">
      <c r="A15" s="4" t="s">
        <v>436</v>
      </c>
    </row>
    <row r="16" spans="1:3">
      <c r="A16" s="3" t="s">
        <v>431</v>
      </c>
    </row>
    <row r="17" spans="1:3">
      <c r="A17" s="4" t="s">
        <v>403</v>
      </c>
      <c r="B17" s="5" t="n">
        <v>35514</v>
      </c>
      <c r="C17" s="5" t="n">
        <v>55913</v>
      </c>
    </row>
    <row r="18" spans="1:3">
      <c r="A18" s="4" t="s">
        <v>437</v>
      </c>
    </row>
    <row r="19" spans="1:3">
      <c r="A19" s="3" t="s">
        <v>431</v>
      </c>
    </row>
    <row r="20" spans="1:3">
      <c r="A20" s="4" t="s">
        <v>403</v>
      </c>
      <c r="B20" s="5" t="n">
        <v>111795</v>
      </c>
      <c r="C20" s="5" t="n">
        <v>118982</v>
      </c>
    </row>
    <row r="21" spans="1:3">
      <c r="A21" s="4" t="s">
        <v>438</v>
      </c>
    </row>
    <row r="22" spans="1:3">
      <c r="A22" s="3" t="s">
        <v>431</v>
      </c>
    </row>
    <row r="23" spans="1:3">
      <c r="A23" s="4" t="s">
        <v>403</v>
      </c>
      <c r="B23" s="5" t="n">
        <v>81658</v>
      </c>
      <c r="C23" s="5" t="n">
        <v>66083</v>
      </c>
    </row>
    <row r="24" spans="1:3">
      <c r="A24" s="4" t="s">
        <v>439</v>
      </c>
    </row>
    <row r="25" spans="1:3">
      <c r="A25" s="3" t="s">
        <v>431</v>
      </c>
    </row>
    <row r="26" spans="1:3">
      <c r="A26" s="4" t="s">
        <v>403</v>
      </c>
      <c r="B26" s="6" t="n">
        <v>15841</v>
      </c>
      <c r="C26" s="6" t="n">
        <v>21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44</v>
      </c>
      <c r="B1" s="2" t="s">
        <v>110</v>
      </c>
      <c r="E1" s="2" t="s">
        <v>1</v>
      </c>
    </row>
    <row r="2" spans="1:7">
      <c r="B2" s="2" t="s">
        <v>2</v>
      </c>
      <c r="C2" s="2" t="s">
        <v>111</v>
      </c>
      <c r="D2" s="2" t="s">
        <v>112</v>
      </c>
      <c r="E2" s="2" t="s">
        <v>2</v>
      </c>
      <c r="F2" s="2" t="s">
        <v>111</v>
      </c>
      <c r="G2" s="2" t="s">
        <v>112</v>
      </c>
    </row>
    <row r="3" spans="1:7">
      <c r="A3" s="3" t="s">
        <v>145</v>
      </c>
    </row>
    <row r="4" spans="1:7">
      <c r="A4" s="4" t="s">
        <v>137</v>
      </c>
      <c r="B4" s="6" t="n">
        <v>-268497</v>
      </c>
      <c r="C4" s="6" t="n">
        <v>27138</v>
      </c>
      <c r="E4" s="6" t="n">
        <v>-392188</v>
      </c>
      <c r="F4" s="6" t="n">
        <v>147525</v>
      </c>
    </row>
    <row r="5" spans="1:7">
      <c r="A5" s="4" t="s">
        <v>146</v>
      </c>
      <c r="B5" s="5" t="n">
        <v>900</v>
      </c>
      <c r="C5" s="5" t="n">
        <v>0</v>
      </c>
      <c r="E5" s="5" t="n">
        <v>3271</v>
      </c>
      <c r="F5" s="5" t="n">
        <v>0</v>
      </c>
    </row>
    <row r="6" spans="1:7">
      <c r="A6" s="4" t="s">
        <v>147</v>
      </c>
      <c r="B6" s="6" t="n">
        <v>-267597</v>
      </c>
      <c r="C6" s="6" t="n">
        <v>27138</v>
      </c>
      <c r="E6" s="6" t="n">
        <v>-388917</v>
      </c>
      <c r="F6" s="6" t="n">
        <v>147525</v>
      </c>
    </row>
    <row r="7" spans="1:7"/>
    <row r="8" spans="1:7">
      <c r="A8" s="4" t="s">
        <v>112</v>
      </c>
      <c r="B8" s="4" t="s">
        <v>143</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4"/>
    <col customWidth="1" max="6" min="6" width="4"/>
  </cols>
  <sheetData>
    <row r="1" spans="1:6">
      <c r="A1" s="1" t="s">
        <v>440</v>
      </c>
      <c r="B1" s="2" t="s">
        <v>110</v>
      </c>
      <c r="D1" s="2" t="s">
        <v>1</v>
      </c>
    </row>
    <row r="2" spans="1:6">
      <c r="B2" s="2" t="s">
        <v>2</v>
      </c>
      <c r="C2" s="2" t="s">
        <v>111</v>
      </c>
      <c r="D2" s="2" t="s">
        <v>2</v>
      </c>
      <c r="E2" s="2" t="s">
        <v>111</v>
      </c>
    </row>
    <row r="3" spans="1:6">
      <c r="A3" s="3" t="s">
        <v>240</v>
      </c>
    </row>
    <row r="4" spans="1:6">
      <c r="A4" s="4" t="s">
        <v>441</v>
      </c>
      <c r="B4" s="6" t="n">
        <v>14493</v>
      </c>
      <c r="C4" s="6" t="n">
        <v>10373</v>
      </c>
      <c r="D4" s="6" t="n">
        <v>40230</v>
      </c>
      <c r="E4" s="6" t="n">
        <v>28874</v>
      </c>
    </row>
    <row r="5" spans="1:6">
      <c r="A5" s="4" t="s">
        <v>442</v>
      </c>
      <c r="B5" s="5" t="n">
        <v>-16</v>
      </c>
      <c r="C5" s="6" t="n">
        <v>-110</v>
      </c>
      <c r="D5" s="5" t="n">
        <v>95</v>
      </c>
      <c r="E5" s="6" t="n">
        <v>-273</v>
      </c>
      <c r="F5" s="4" t="s">
        <v>112</v>
      </c>
    </row>
    <row r="6" spans="1:6">
      <c r="A6" s="4" t="s">
        <v>443</v>
      </c>
    </row>
    <row r="7" spans="1:6">
      <c r="A7" s="3" t="s">
        <v>444</v>
      </c>
    </row>
    <row r="8" spans="1:6">
      <c r="A8" s="4" t="s">
        <v>445</v>
      </c>
      <c r="B8" s="5" t="n">
        <v>109747</v>
      </c>
      <c r="D8" s="5" t="n">
        <v>109747</v>
      </c>
    </row>
    <row r="9" spans="1:6">
      <c r="A9" s="4" t="s">
        <v>446</v>
      </c>
    </row>
    <row r="10" spans="1:6">
      <c r="A10" s="3" t="s">
        <v>444</v>
      </c>
    </row>
    <row r="11" spans="1:6">
      <c r="A11" s="4" t="s">
        <v>445</v>
      </c>
      <c r="B11" s="5" t="n">
        <v>105727</v>
      </c>
      <c r="D11" s="5" t="n">
        <v>105727</v>
      </c>
    </row>
    <row r="12" spans="1:6">
      <c r="A12" s="4" t="s">
        <v>447</v>
      </c>
    </row>
    <row r="13" spans="1:6">
      <c r="A13" s="3" t="s">
        <v>444</v>
      </c>
    </row>
    <row r="14" spans="1:6">
      <c r="A14" s="4" t="s">
        <v>445</v>
      </c>
      <c r="B14" s="6" t="n">
        <v>5972</v>
      </c>
      <c r="D14" s="6" t="n">
        <v>5972</v>
      </c>
    </row>
    <row r="15" spans="1:6"/>
    <row r="16" spans="1:6">
      <c r="A16" s="4" t="s">
        <v>112</v>
      </c>
      <c r="B16" s="4" t="s">
        <v>143</v>
      </c>
    </row>
  </sheetData>
  <mergeCells count="6">
    <mergeCell ref="A1:A2"/>
    <mergeCell ref="B1:C1"/>
    <mergeCell ref="D1:F1"/>
    <mergeCell ref="E2:F2"/>
    <mergeCell ref="A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448</v>
      </c>
      <c r="B1" s="2" t="s">
        <v>110</v>
      </c>
      <c r="C1" s="2" t="s">
        <v>1</v>
      </c>
    </row>
    <row r="2" spans="1:3">
      <c r="B2" s="2" t="s">
        <v>449</v>
      </c>
      <c r="C2" s="2" t="s">
        <v>449</v>
      </c>
    </row>
    <row r="3" spans="1:3">
      <c r="A3" s="3" t="s">
        <v>450</v>
      </c>
    </row>
    <row r="4" spans="1:3">
      <c r="A4" s="4" t="s">
        <v>451</v>
      </c>
      <c r="B4" s="4" t="s">
        <v>452</v>
      </c>
      <c r="C4" s="4" t="s">
        <v>452</v>
      </c>
    </row>
    <row r="5" spans="1:3">
      <c r="A5" s="4" t="s">
        <v>453</v>
      </c>
      <c r="B5" s="6" t="n">
        <v>76308</v>
      </c>
      <c r="C5" s="6" t="n">
        <v>76308</v>
      </c>
    </row>
    <row r="6" spans="1:3">
      <c r="A6" s="4" t="s">
        <v>454</v>
      </c>
    </row>
    <row r="7" spans="1:3">
      <c r="A7" s="3" t="s">
        <v>450</v>
      </c>
    </row>
    <row r="8" spans="1:3">
      <c r="A8" s="4" t="s">
        <v>455</v>
      </c>
      <c r="B8" s="4" t="s">
        <v>456</v>
      </c>
      <c r="C8" s="4" t="s">
        <v>456</v>
      </c>
    </row>
    <row r="9" spans="1:3">
      <c r="A9" s="4" t="s">
        <v>457</v>
      </c>
    </row>
    <row r="10" spans="1:3">
      <c r="A10" s="3" t="s">
        <v>450</v>
      </c>
    </row>
    <row r="11" spans="1:3">
      <c r="A11" s="4" t="s">
        <v>455</v>
      </c>
      <c r="B11" s="4" t="s">
        <v>458</v>
      </c>
      <c r="C11"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64</v>
      </c>
    </row>
    <row r="2" spans="1:3">
      <c r="A2" s="3" t="s">
        <v>243</v>
      </c>
    </row>
    <row r="3" spans="1:3">
      <c r="A3" s="4" t="s">
        <v>68</v>
      </c>
      <c r="B3" s="6" t="n">
        <v>49577</v>
      </c>
      <c r="C3" s="6" t="n">
        <v>135480</v>
      </c>
    </row>
    <row r="4" spans="1:3">
      <c r="A4" s="4" t="s">
        <v>460</v>
      </c>
      <c r="B4" s="5" t="n">
        <v>2121</v>
      </c>
    </row>
    <row r="5" spans="1:3">
      <c r="A5" s="4" t="s">
        <v>461</v>
      </c>
      <c r="B5" s="5" t="n">
        <v>51698</v>
      </c>
    </row>
    <row r="6" spans="1:3">
      <c r="A6" s="4" t="s">
        <v>78</v>
      </c>
      <c r="B6" s="5" t="n">
        <v>38155</v>
      </c>
    </row>
    <row r="7" spans="1:3">
      <c r="A7" s="4" t="s">
        <v>462</v>
      </c>
      <c r="B7" s="5" t="n">
        <v>555</v>
      </c>
    </row>
    <row r="8" spans="1:3">
      <c r="A8" s="4" t="s">
        <v>82</v>
      </c>
      <c r="B8" s="5" t="n">
        <v>81283</v>
      </c>
    </row>
    <row r="9" spans="1:3">
      <c r="A9" s="4" t="s">
        <v>463</v>
      </c>
      <c r="B9" s="5" t="n">
        <v>1566</v>
      </c>
    </row>
    <row r="10" spans="1:3">
      <c r="A10" s="4" t="s">
        <v>464</v>
      </c>
      <c r="B10" s="6" t="n">
        <v>121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5"/>
  </cols>
  <sheetData>
    <row r="1" spans="1:2">
      <c r="A1" s="1" t="s">
        <v>465</v>
      </c>
      <c r="B1" s="2" t="s">
        <v>2</v>
      </c>
    </row>
    <row r="2" spans="1:2">
      <c r="A2" s="3" t="s">
        <v>243</v>
      </c>
    </row>
    <row r="3" spans="1:2">
      <c r="A3" s="4" t="s">
        <v>466</v>
      </c>
      <c r="B3" s="4" t="s">
        <v>467</v>
      </c>
    </row>
    <row r="4" spans="1:2">
      <c r="A4" s="4" t="s">
        <v>468</v>
      </c>
      <c r="B4" s="4" t="s">
        <v>372</v>
      </c>
    </row>
    <row r="5" spans="1:2">
      <c r="A5" s="4" t="s">
        <v>469</v>
      </c>
      <c r="B5" s="4" t="s">
        <v>452</v>
      </c>
    </row>
    <row r="6" spans="1:2">
      <c r="A6" s="4" t="s">
        <v>470</v>
      </c>
      <c r="B6" s="4" t="s">
        <v>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110</v>
      </c>
      <c r="C1" s="2" t="s">
        <v>1</v>
      </c>
    </row>
    <row r="2" spans="1:3">
      <c r="B2" s="2" t="s">
        <v>2</v>
      </c>
      <c r="C2" s="2" t="s">
        <v>2</v>
      </c>
    </row>
    <row r="3" spans="1:3">
      <c r="A3" s="3" t="s">
        <v>450</v>
      </c>
    </row>
    <row r="4" spans="1:3">
      <c r="A4" s="4" t="s">
        <v>473</v>
      </c>
      <c r="B4" s="6" t="n">
        <v>76308</v>
      </c>
      <c r="C4" s="6" t="n">
        <v>76308</v>
      </c>
    </row>
    <row r="5" spans="1:3">
      <c r="A5" s="4" t="s">
        <v>474</v>
      </c>
      <c r="B5" s="5" t="n">
        <v>88845</v>
      </c>
      <c r="C5" s="5" t="n">
        <v>112192</v>
      </c>
    </row>
    <row r="6" spans="1:3">
      <c r="A6" s="4" t="s">
        <v>475</v>
      </c>
    </row>
    <row r="7" spans="1:3">
      <c r="A7" s="3" t="s">
        <v>450</v>
      </c>
    </row>
    <row r="8" spans="1:3">
      <c r="A8" s="4" t="s">
        <v>476</v>
      </c>
      <c r="B8" s="5" t="n">
        <v>10013</v>
      </c>
      <c r="C8" s="5" t="n">
        <v>30139</v>
      </c>
    </row>
    <row r="9" spans="1:3">
      <c r="A9" s="4" t="s">
        <v>477</v>
      </c>
      <c r="B9" s="5" t="n">
        <v>2283</v>
      </c>
      <c r="C9" s="5" t="n">
        <v>5097</v>
      </c>
    </row>
    <row r="10" spans="1:3">
      <c r="A10" s="4" t="s">
        <v>478</v>
      </c>
    </row>
    <row r="11" spans="1:3">
      <c r="A11" s="3" t="s">
        <v>450</v>
      </c>
    </row>
    <row r="12" spans="1:3">
      <c r="A12" s="4" t="s">
        <v>476</v>
      </c>
      <c r="B12" s="5" t="n">
        <v>64</v>
      </c>
      <c r="C12" s="5" t="n">
        <v>193</v>
      </c>
    </row>
    <row r="13" spans="1:3">
      <c r="A13" s="4" t="s">
        <v>477</v>
      </c>
      <c r="B13" s="6" t="n">
        <v>177</v>
      </c>
      <c r="C13" s="6" t="n">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79</v>
      </c>
      <c r="C1" s="2" t="s">
        <v>110</v>
      </c>
      <c r="D1" s="2" t="s">
        <v>1</v>
      </c>
    </row>
    <row r="2" spans="1:4">
      <c r="C2" s="2" t="s">
        <v>2</v>
      </c>
      <c r="D2" s="2" t="s">
        <v>2</v>
      </c>
    </row>
    <row r="3" spans="1:4">
      <c r="A3" s="3" t="s">
        <v>243</v>
      </c>
    </row>
    <row r="4" spans="1:4">
      <c r="A4" s="4" t="s">
        <v>480</v>
      </c>
      <c r="D4" s="6" t="n">
        <v>37579</v>
      </c>
    </row>
    <row r="5" spans="1:4">
      <c r="A5" s="4" t="s">
        <v>481</v>
      </c>
      <c r="B5" s="4" t="s">
        <v>112</v>
      </c>
      <c r="D5" s="5" t="n">
        <v>149492</v>
      </c>
    </row>
    <row r="6" spans="1:4">
      <c r="A6" s="4" t="s">
        <v>482</v>
      </c>
      <c r="D6" s="5" t="n">
        <v>2121</v>
      </c>
    </row>
    <row r="7" spans="1:4">
      <c r="A7" s="4" t="s">
        <v>453</v>
      </c>
      <c r="C7" s="6" t="n">
        <v>76308</v>
      </c>
      <c r="D7" s="6" t="n">
        <v>76308</v>
      </c>
    </row>
    <row r="8" spans="1:4"/>
    <row r="9" spans="1:4">
      <c r="A9" s="4" t="s">
        <v>112</v>
      </c>
      <c r="B9" s="4" t="s">
        <v>483</v>
      </c>
    </row>
  </sheetData>
  <mergeCells count="3">
    <mergeCell ref="A1:B2"/>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64</v>
      </c>
    </row>
    <row r="2" spans="1:3">
      <c r="A2" s="3" t="s">
        <v>485</v>
      </c>
    </row>
    <row r="3" spans="1:3">
      <c r="A3" s="4" t="s">
        <v>486</v>
      </c>
      <c r="B3" s="6" t="n">
        <v>10203</v>
      </c>
    </row>
    <row r="4" spans="1:3">
      <c r="A4" s="4" t="s">
        <v>487</v>
      </c>
      <c r="B4" s="5" t="n">
        <v>40095</v>
      </c>
    </row>
    <row r="5" spans="1:3">
      <c r="A5" s="4" t="s">
        <v>488</v>
      </c>
      <c r="B5" s="5" t="n">
        <v>34539</v>
      </c>
    </row>
    <row r="6" spans="1:3">
      <c r="A6" s="4" t="s">
        <v>489</v>
      </c>
      <c r="B6" s="5" t="n">
        <v>25308</v>
      </c>
    </row>
    <row r="7" spans="1:3">
      <c r="A7" s="4" t="s">
        <v>490</v>
      </c>
      <c r="B7" s="5" t="n">
        <v>12113</v>
      </c>
    </row>
    <row r="8" spans="1:3">
      <c r="A8" s="4" t="s">
        <v>491</v>
      </c>
      <c r="B8" s="5" t="n">
        <v>25911</v>
      </c>
    </row>
    <row r="9" spans="1:3">
      <c r="A9" s="4" t="s">
        <v>492</v>
      </c>
      <c r="B9" s="5" t="n">
        <v>148169</v>
      </c>
    </row>
    <row r="10" spans="1:3">
      <c r="A10" s="4" t="s">
        <v>493</v>
      </c>
      <c r="B10" s="5" t="n">
        <v>-28731</v>
      </c>
    </row>
    <row r="11" spans="1:3">
      <c r="A11" s="4" t="s">
        <v>82</v>
      </c>
      <c r="B11" s="5" t="n">
        <v>119438</v>
      </c>
      <c r="C11" s="6" t="n">
        <v>127018</v>
      </c>
    </row>
    <row r="12" spans="1:3">
      <c r="A12" s="3" t="s">
        <v>494</v>
      </c>
    </row>
    <row r="13" spans="1:3">
      <c r="A13" s="4" t="s">
        <v>495</v>
      </c>
      <c r="B13" s="5" t="n">
        <v>368</v>
      </c>
    </row>
    <row r="14" spans="1:3">
      <c r="A14" s="4" t="s">
        <v>496</v>
      </c>
      <c r="B14" s="5" t="n">
        <v>472</v>
      </c>
    </row>
    <row r="15" spans="1:3">
      <c r="A15" s="4" t="s">
        <v>497</v>
      </c>
      <c r="B15" s="5" t="n">
        <v>472</v>
      </c>
    </row>
    <row r="16" spans="1:3">
      <c r="A16" s="4" t="s">
        <v>498</v>
      </c>
      <c r="B16" s="5" t="n">
        <v>472</v>
      </c>
    </row>
    <row r="17" spans="1:3">
      <c r="A17" s="4" t="s">
        <v>499</v>
      </c>
      <c r="B17" s="5" t="n">
        <v>472</v>
      </c>
    </row>
    <row r="18" spans="1:3">
      <c r="A18" s="4" t="s">
        <v>500</v>
      </c>
      <c r="B18" s="5" t="n">
        <v>354</v>
      </c>
    </row>
    <row r="19" spans="1:3">
      <c r="A19" s="4" t="s">
        <v>501</v>
      </c>
      <c r="B19" s="5" t="n">
        <v>2610</v>
      </c>
    </row>
    <row r="20" spans="1:3">
      <c r="A20" s="4" t="s">
        <v>493</v>
      </c>
      <c r="B20" s="5" t="n">
        <v>-489</v>
      </c>
    </row>
    <row r="21" spans="1:3">
      <c r="A21" s="4" t="s">
        <v>463</v>
      </c>
      <c r="B21" s="5" t="n">
        <v>2121</v>
      </c>
    </row>
    <row r="22" spans="1:3">
      <c r="A22" s="3" t="s">
        <v>502</v>
      </c>
    </row>
    <row r="23" spans="1:3">
      <c r="A23" s="4" t="s">
        <v>503</v>
      </c>
      <c r="B23" s="5" t="n">
        <v>10571</v>
      </c>
    </row>
    <row r="24" spans="1:3">
      <c r="A24" s="4" t="s">
        <v>504</v>
      </c>
      <c r="B24" s="5" t="n">
        <v>40567</v>
      </c>
    </row>
    <row r="25" spans="1:3">
      <c r="A25" s="4" t="s">
        <v>505</v>
      </c>
      <c r="B25" s="5" t="n">
        <v>35011</v>
      </c>
    </row>
    <row r="26" spans="1:3">
      <c r="A26" s="4" t="s">
        <v>506</v>
      </c>
      <c r="B26" s="5" t="n">
        <v>25780</v>
      </c>
    </row>
    <row r="27" spans="1:3">
      <c r="A27" s="4" t="s">
        <v>507</v>
      </c>
      <c r="B27" s="5" t="n">
        <v>12585</v>
      </c>
    </row>
    <row r="28" spans="1:3">
      <c r="A28" s="4" t="s">
        <v>508</v>
      </c>
      <c r="B28" s="5" t="n">
        <v>26265</v>
      </c>
    </row>
    <row r="29" spans="1:3">
      <c r="A29" s="4" t="s">
        <v>509</v>
      </c>
      <c r="B29" s="5" t="n">
        <v>150779</v>
      </c>
    </row>
    <row r="30" spans="1:3">
      <c r="A30" s="4" t="s">
        <v>493</v>
      </c>
      <c r="B30" s="5" t="n">
        <v>29220</v>
      </c>
    </row>
    <row r="31" spans="1:3">
      <c r="A31" s="4" t="s">
        <v>464</v>
      </c>
      <c r="B31" s="6" t="n">
        <v>121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511</v>
      </c>
    </row>
    <row r="2" spans="1:2">
      <c r="A2" s="3" t="s">
        <v>243</v>
      </c>
    </row>
    <row r="3" spans="1:2">
      <c r="A3" s="4" t="s">
        <v>512</v>
      </c>
      <c r="B3" s="6" t="n">
        <v>36019</v>
      </c>
    </row>
    <row r="4" spans="1:2">
      <c r="A4" s="4" t="s">
        <v>513</v>
      </c>
      <c r="B4" s="5" t="n">
        <v>36282</v>
      </c>
    </row>
    <row r="5" spans="1:2">
      <c r="A5" s="4" t="s">
        <v>514</v>
      </c>
      <c r="B5" s="5" t="n">
        <v>29272</v>
      </c>
    </row>
    <row r="6" spans="1:2">
      <c r="A6" s="4" t="s">
        <v>515</v>
      </c>
      <c r="B6" s="5" t="n">
        <v>20890</v>
      </c>
    </row>
    <row r="7" spans="1:2">
      <c r="A7" s="4" t="s">
        <v>516</v>
      </c>
      <c r="B7" s="5" t="n">
        <v>10280</v>
      </c>
    </row>
    <row r="8" spans="1:2">
      <c r="A8" s="4" t="s">
        <v>517</v>
      </c>
      <c r="B8" s="5" t="n">
        <v>31066</v>
      </c>
    </row>
    <row r="9" spans="1:2">
      <c r="A9" s="4" t="s">
        <v>518</v>
      </c>
      <c r="B9" s="6" t="n">
        <v>1638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19</v>
      </c>
      <c r="B1" s="2" t="s">
        <v>110</v>
      </c>
      <c r="C1" s="2" t="s">
        <v>1</v>
      </c>
    </row>
    <row r="2" spans="1:3">
      <c r="B2" s="2" t="s">
        <v>2</v>
      </c>
      <c r="C2" s="2" t="s">
        <v>2</v>
      </c>
    </row>
    <row r="3" spans="1:3">
      <c r="A3" s="3" t="s">
        <v>246</v>
      </c>
    </row>
    <row r="4" spans="1:3">
      <c r="A4" s="4" t="s">
        <v>520</v>
      </c>
      <c r="B4" s="6" t="n">
        <v>35657</v>
      </c>
      <c r="C4" s="6" t="n">
        <v>35657</v>
      </c>
    </row>
    <row r="5" spans="1:3">
      <c r="A5" s="4" t="s">
        <v>521</v>
      </c>
      <c r="B5" s="6" t="n">
        <v>12973</v>
      </c>
      <c r="C5" s="6" t="n">
        <v>129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110</v>
      </c>
      <c r="C1" s="2" t="s">
        <v>1</v>
      </c>
    </row>
    <row r="2" spans="1:3">
      <c r="B2" s="2" t="s">
        <v>2</v>
      </c>
      <c r="C2" s="2" t="s">
        <v>2</v>
      </c>
    </row>
    <row r="3" spans="1:3">
      <c r="A3" s="3" t="s">
        <v>282</v>
      </c>
    </row>
    <row r="4" spans="1:3">
      <c r="A4" s="4" t="s">
        <v>523</v>
      </c>
      <c r="C4" s="6" t="n">
        <v>21881</v>
      </c>
    </row>
    <row r="5" spans="1:3">
      <c r="A5" s="4" t="s">
        <v>524</v>
      </c>
      <c r="C5" s="5" t="n">
        <v>2080</v>
      </c>
    </row>
    <row r="6" spans="1:3">
      <c r="A6" s="4" t="s">
        <v>525</v>
      </c>
      <c r="C6" s="5" t="n">
        <v>10701</v>
      </c>
    </row>
    <row r="7" spans="1:3">
      <c r="A7" s="4" t="s">
        <v>526</v>
      </c>
      <c r="B7" s="6" t="n">
        <v>-35657</v>
      </c>
      <c r="C7" s="5" t="n">
        <v>-35657</v>
      </c>
    </row>
    <row r="8" spans="1:3">
      <c r="A8" s="4" t="s">
        <v>527</v>
      </c>
      <c r="C8" s="5" t="n">
        <v>995</v>
      </c>
    </row>
    <row r="9" spans="1:3">
      <c r="A9" s="4" t="s">
        <v>528</v>
      </c>
      <c r="B9" s="5" t="n">
        <v>0</v>
      </c>
      <c r="C9" s="5" t="n">
        <v>0</v>
      </c>
    </row>
    <row r="10" spans="1:3">
      <c r="A10" s="3" t="s">
        <v>529</v>
      </c>
    </row>
    <row r="11" spans="1:3">
      <c r="A11" s="4" t="s">
        <v>530</v>
      </c>
      <c r="C11" s="5" t="n">
        <v>49694</v>
      </c>
    </row>
    <row r="12" spans="1:3">
      <c r="A12" s="4" t="s">
        <v>531</v>
      </c>
      <c r="C12" s="5" t="n">
        <v>4961</v>
      </c>
    </row>
    <row r="13" spans="1:3">
      <c r="A13" s="4" t="s">
        <v>532</v>
      </c>
      <c r="B13" s="5" t="n">
        <v>-12973</v>
      </c>
      <c r="C13" s="5" t="n">
        <v>-12973</v>
      </c>
    </row>
    <row r="14" spans="1:3">
      <c r="A14" s="4" t="s">
        <v>533</v>
      </c>
      <c r="C14" s="5" t="n">
        <v>2115</v>
      </c>
    </row>
    <row r="15" spans="1:3">
      <c r="A15" s="4" t="s">
        <v>534</v>
      </c>
      <c r="C15" s="5" t="n">
        <v>-4570</v>
      </c>
    </row>
    <row r="16" spans="1:3">
      <c r="A16" s="4" t="s">
        <v>535</v>
      </c>
      <c r="B16" s="6" t="n">
        <v>39227</v>
      </c>
      <c r="C16" s="6" t="n">
        <v>392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8</v>
      </c>
      <c r="C1" s="2" t="s">
        <v>1</v>
      </c>
    </row>
    <row r="2" spans="1:5">
      <c r="C2" s="2" t="s">
        <v>2</v>
      </c>
      <c r="D2" s="2" t="s">
        <v>111</v>
      </c>
    </row>
    <row r="3" spans="1:5">
      <c r="A3" s="3" t="s">
        <v>149</v>
      </c>
    </row>
    <row r="4" spans="1:5">
      <c r="A4" s="4" t="s">
        <v>137</v>
      </c>
      <c r="C4" s="6" t="n">
        <v>-392188</v>
      </c>
      <c r="D4" s="6" t="n">
        <v>147525</v>
      </c>
      <c r="E4" s="4" t="s">
        <v>112</v>
      </c>
    </row>
    <row r="5" spans="1:5">
      <c r="A5" s="3" t="s">
        <v>150</v>
      </c>
    </row>
    <row r="6" spans="1:5">
      <c r="A6" s="4" t="s">
        <v>116</v>
      </c>
      <c r="C6" s="5" t="n">
        <v>44800</v>
      </c>
      <c r="D6" s="5" t="n">
        <v>30930</v>
      </c>
      <c r="E6" s="4" t="s">
        <v>112</v>
      </c>
    </row>
    <row r="7" spans="1:5">
      <c r="A7" s="4" t="s">
        <v>151</v>
      </c>
      <c r="C7" s="5" t="n">
        <v>33079</v>
      </c>
      <c r="D7" s="5" t="n">
        <v>0</v>
      </c>
      <c r="E7" s="4" t="s">
        <v>112</v>
      </c>
    </row>
    <row r="8" spans="1:5">
      <c r="A8" s="4" t="s">
        <v>152</v>
      </c>
      <c r="C8" s="5" t="n">
        <v>4181</v>
      </c>
      <c r="D8" s="5" t="n">
        <v>5508</v>
      </c>
      <c r="E8" s="4" t="s">
        <v>112</v>
      </c>
    </row>
    <row r="9" spans="1:5">
      <c r="A9" s="4" t="s">
        <v>153</v>
      </c>
      <c r="C9" s="5" t="n">
        <v>1224</v>
      </c>
      <c r="D9" s="5" t="n">
        <v>762</v>
      </c>
      <c r="E9" s="4" t="s">
        <v>112</v>
      </c>
    </row>
    <row r="10" spans="1:5">
      <c r="A10" s="4" t="s">
        <v>121</v>
      </c>
      <c r="C10" s="5" t="n">
        <v>366</v>
      </c>
      <c r="D10" s="5" t="n">
        <v>373</v>
      </c>
      <c r="E10" s="4" t="s">
        <v>112</v>
      </c>
    </row>
    <row r="11" spans="1:5">
      <c r="A11" s="4" t="s">
        <v>122</v>
      </c>
      <c r="C11" s="5" t="n">
        <v>346384</v>
      </c>
      <c r="D11" s="5" t="n">
        <v>0</v>
      </c>
      <c r="E11" s="4" t="s">
        <v>112</v>
      </c>
    </row>
    <row r="12" spans="1:5">
      <c r="A12" s="4" t="s">
        <v>154</v>
      </c>
      <c r="C12" s="5" t="n">
        <v>-95</v>
      </c>
      <c r="D12" s="5" t="n">
        <v>273</v>
      </c>
      <c r="E12" s="4" t="s">
        <v>112</v>
      </c>
    </row>
    <row r="13" spans="1:5">
      <c r="A13" s="4" t="s">
        <v>155</v>
      </c>
      <c r="C13" s="5" t="n">
        <v>5753</v>
      </c>
      <c r="D13" s="5" t="n">
        <v>0</v>
      </c>
      <c r="E13" s="4" t="s">
        <v>112</v>
      </c>
    </row>
    <row r="14" spans="1:5">
      <c r="A14" s="4" t="s">
        <v>123</v>
      </c>
      <c r="C14" s="5" t="n">
        <v>-5853</v>
      </c>
      <c r="D14" s="5" t="n">
        <v>0</v>
      </c>
      <c r="E14" s="4" t="s">
        <v>112</v>
      </c>
    </row>
    <row r="15" spans="1:5">
      <c r="A15" s="4" t="s">
        <v>127</v>
      </c>
      <c r="C15" s="5" t="n">
        <v>-4280</v>
      </c>
      <c r="D15" s="5" t="n">
        <v>-3934</v>
      </c>
      <c r="E15" s="4" t="s">
        <v>112</v>
      </c>
    </row>
    <row r="16" spans="1:5">
      <c r="A16" s="4" t="s">
        <v>128</v>
      </c>
      <c r="C16" s="5" t="n">
        <v>-3612</v>
      </c>
      <c r="D16" s="5" t="n">
        <v>0</v>
      </c>
      <c r="E16" s="4" t="s">
        <v>112</v>
      </c>
    </row>
    <row r="17" spans="1:5">
      <c r="A17" s="4" t="s">
        <v>130</v>
      </c>
      <c r="C17" s="5" t="n">
        <v>0</v>
      </c>
      <c r="D17" s="5" t="n">
        <v>6233</v>
      </c>
      <c r="E17" s="4" t="s">
        <v>112</v>
      </c>
    </row>
    <row r="18" spans="1:5">
      <c r="A18" s="4" t="s">
        <v>156</v>
      </c>
      <c r="C18" s="5" t="n">
        <v>0</v>
      </c>
      <c r="D18" s="5" t="n">
        <v>-21</v>
      </c>
      <c r="E18" s="4" t="s">
        <v>112</v>
      </c>
    </row>
    <row r="19" spans="1:5">
      <c r="A19" s="3" t="s">
        <v>157</v>
      </c>
    </row>
    <row r="20" spans="1:5">
      <c r="A20" s="4" t="s">
        <v>158</v>
      </c>
      <c r="C20" s="5" t="n">
        <v>12604</v>
      </c>
      <c r="D20" s="5" t="n">
        <v>20316</v>
      </c>
      <c r="E20" s="4" t="s">
        <v>112</v>
      </c>
    </row>
    <row r="21" spans="1:5">
      <c r="A21" s="4" t="s">
        <v>64</v>
      </c>
      <c r="C21" s="5" t="n">
        <v>6598</v>
      </c>
      <c r="D21" s="5" t="n">
        <v>-13502</v>
      </c>
      <c r="E21" s="4" t="s">
        <v>112</v>
      </c>
    </row>
    <row r="22" spans="1:5">
      <c r="A22" s="4" t="s">
        <v>65</v>
      </c>
      <c r="C22" s="5" t="n">
        <v>-1289</v>
      </c>
      <c r="D22" s="5" t="n">
        <v>-5442</v>
      </c>
      <c r="E22" s="4" t="s">
        <v>112</v>
      </c>
    </row>
    <row r="23" spans="1:5">
      <c r="A23" s="4" t="s">
        <v>159</v>
      </c>
      <c r="C23" s="5" t="n">
        <v>-32506</v>
      </c>
      <c r="D23" s="5" t="n">
        <v>9863</v>
      </c>
      <c r="E23" s="4" t="s">
        <v>112</v>
      </c>
    </row>
    <row r="24" spans="1:5">
      <c r="A24" s="4" t="s">
        <v>160</v>
      </c>
      <c r="C24" s="5" t="n">
        <v>-3068</v>
      </c>
      <c r="D24" s="5" t="n">
        <v>-3552</v>
      </c>
      <c r="E24" s="4" t="s">
        <v>112</v>
      </c>
    </row>
    <row r="25" spans="1:5">
      <c r="A25" s="4" t="s">
        <v>161</v>
      </c>
      <c r="C25" s="5" t="n">
        <v>12098</v>
      </c>
      <c r="D25" s="5" t="n">
        <v>195332</v>
      </c>
      <c r="E25" s="4" t="s">
        <v>112</v>
      </c>
    </row>
    <row r="26" spans="1:5">
      <c r="A26" s="3" t="s">
        <v>162</v>
      </c>
    </row>
    <row r="27" spans="1:5">
      <c r="A27" s="4" t="s">
        <v>163</v>
      </c>
      <c r="C27" s="5" t="n">
        <v>-66330</v>
      </c>
      <c r="D27" s="5" t="n">
        <v>-69310</v>
      </c>
      <c r="E27" s="4" t="s">
        <v>112</v>
      </c>
    </row>
    <row r="28" spans="1:5">
      <c r="A28" s="4" t="s">
        <v>164</v>
      </c>
      <c r="C28" s="5" t="n">
        <v>1669</v>
      </c>
      <c r="D28" s="5" t="n">
        <v>3154</v>
      </c>
      <c r="E28" s="4" t="s">
        <v>112</v>
      </c>
    </row>
    <row r="29" spans="1:5">
      <c r="A29" s="4" t="s">
        <v>165</v>
      </c>
      <c r="C29" s="5" t="n">
        <v>-4229</v>
      </c>
      <c r="D29" s="5" t="n">
        <v>-34932</v>
      </c>
      <c r="E29" s="4" t="s">
        <v>112</v>
      </c>
    </row>
    <row r="30" spans="1:5">
      <c r="A30" s="4" t="s">
        <v>70</v>
      </c>
      <c r="C30" s="5" t="n">
        <v>-495</v>
      </c>
      <c r="D30" s="5" t="n">
        <v>-8095</v>
      </c>
      <c r="E30" s="4" t="s">
        <v>112</v>
      </c>
    </row>
    <row r="31" spans="1:5">
      <c r="A31" s="4" t="s">
        <v>166</v>
      </c>
      <c r="C31" s="5" t="n">
        <v>-69385</v>
      </c>
      <c r="D31" s="5" t="n">
        <v>-109183</v>
      </c>
      <c r="E31" s="4" t="s">
        <v>112</v>
      </c>
    </row>
    <row r="32" spans="1:5">
      <c r="A32" s="3" t="s">
        <v>167</v>
      </c>
    </row>
    <row r="33" spans="1:5">
      <c r="A33" s="4" t="s">
        <v>168</v>
      </c>
      <c r="C33" s="5" t="n">
        <v>0</v>
      </c>
      <c r="D33" s="5" t="n">
        <v>450000</v>
      </c>
      <c r="E33" s="4" t="s">
        <v>112</v>
      </c>
    </row>
    <row r="34" spans="1:5">
      <c r="A34" s="4" t="s">
        <v>169</v>
      </c>
      <c r="C34" s="5" t="n">
        <v>-2958</v>
      </c>
      <c r="D34" s="5" t="n">
        <v>-202588</v>
      </c>
      <c r="E34" s="4" t="s">
        <v>112</v>
      </c>
    </row>
    <row r="35" spans="1:5">
      <c r="A35" s="4" t="s">
        <v>170</v>
      </c>
      <c r="C35" s="5" t="n">
        <v>-3237</v>
      </c>
      <c r="D35" s="5" t="n">
        <v>0</v>
      </c>
      <c r="E35" s="4" t="s">
        <v>112</v>
      </c>
    </row>
    <row r="36" spans="1:5">
      <c r="A36" s="4" t="s">
        <v>171</v>
      </c>
      <c r="C36" s="5" t="n">
        <v>4277</v>
      </c>
      <c r="D36" s="5" t="n">
        <v>4038</v>
      </c>
      <c r="E36" s="4" t="s">
        <v>112</v>
      </c>
    </row>
    <row r="37" spans="1:5">
      <c r="A37" s="4" t="s">
        <v>172</v>
      </c>
      <c r="C37" s="5" t="n">
        <v>-3143</v>
      </c>
      <c r="D37" s="5" t="n">
        <v>-2699</v>
      </c>
      <c r="E37" s="4" t="s">
        <v>112</v>
      </c>
    </row>
    <row r="38" spans="1:5">
      <c r="A38" s="4" t="s">
        <v>173</v>
      </c>
      <c r="C38" s="5" t="n">
        <v>146</v>
      </c>
    </row>
    <row r="39" spans="1:5">
      <c r="A39" s="4" t="s">
        <v>173</v>
      </c>
      <c r="B39" s="4" t="s">
        <v>112</v>
      </c>
      <c r="D39" s="5" t="n">
        <v>-11425</v>
      </c>
    </row>
    <row r="40" spans="1:5">
      <c r="A40" s="4" t="s">
        <v>174</v>
      </c>
      <c r="C40" s="5" t="n">
        <v>0</v>
      </c>
      <c r="D40" s="5" t="n">
        <v>212</v>
      </c>
      <c r="E40" s="4" t="s">
        <v>112</v>
      </c>
    </row>
    <row r="41" spans="1:5">
      <c r="A41" s="4" t="s">
        <v>175</v>
      </c>
      <c r="C41" s="5" t="n">
        <v>-3151</v>
      </c>
      <c r="D41" s="5" t="n">
        <v>-9426</v>
      </c>
      <c r="E41" s="4" t="s">
        <v>112</v>
      </c>
    </row>
    <row r="42" spans="1:5">
      <c r="A42" s="4" t="s">
        <v>176</v>
      </c>
      <c r="C42" s="5" t="n">
        <v>-12</v>
      </c>
      <c r="D42" s="5" t="n">
        <v>-70</v>
      </c>
      <c r="E42" s="4" t="s">
        <v>112</v>
      </c>
    </row>
    <row r="43" spans="1:5">
      <c r="A43" s="4" t="s">
        <v>177</v>
      </c>
      <c r="C43" s="5" t="n">
        <v>-545</v>
      </c>
      <c r="D43" s="5" t="n">
        <v>-398</v>
      </c>
      <c r="E43" s="4" t="s">
        <v>112</v>
      </c>
    </row>
    <row r="44" spans="1:5">
      <c r="A44" s="4" t="s">
        <v>178</v>
      </c>
      <c r="C44" s="5" t="n">
        <v>0</v>
      </c>
      <c r="D44" s="5" t="n">
        <v>-35561</v>
      </c>
      <c r="E44" s="4" t="s">
        <v>112</v>
      </c>
    </row>
    <row r="45" spans="1:5">
      <c r="A45" s="4" t="s">
        <v>179</v>
      </c>
      <c r="C45" s="5" t="n">
        <v>0</v>
      </c>
      <c r="D45" s="5" t="n">
        <v>-104951</v>
      </c>
      <c r="E45" s="4" t="s">
        <v>112</v>
      </c>
    </row>
    <row r="46" spans="1:5">
      <c r="A46" s="4" t="s">
        <v>180</v>
      </c>
      <c r="C46" s="5" t="n">
        <v>-8623</v>
      </c>
      <c r="D46" s="5" t="n">
        <v>87132</v>
      </c>
      <c r="E46" s="4" t="s">
        <v>112</v>
      </c>
    </row>
    <row r="47" spans="1:5">
      <c r="A47" s="4" t="s">
        <v>181</v>
      </c>
      <c r="C47" s="5" t="n">
        <v>6</v>
      </c>
      <c r="D47" s="5" t="n">
        <v>0</v>
      </c>
      <c r="E47" s="4" t="s">
        <v>112</v>
      </c>
    </row>
    <row r="48" spans="1:5">
      <c r="A48" s="4" t="s">
        <v>182</v>
      </c>
      <c r="C48" s="5" t="n">
        <v>-65904</v>
      </c>
      <c r="D48" s="5" t="n">
        <v>173281</v>
      </c>
      <c r="E48" s="4" t="s">
        <v>112</v>
      </c>
    </row>
    <row r="49" spans="1:5">
      <c r="A49" s="4" t="s">
        <v>183</v>
      </c>
      <c r="C49" s="5" t="n">
        <v>114256</v>
      </c>
      <c r="D49" s="5" t="n">
        <v>7724</v>
      </c>
      <c r="E49" s="4" t="s">
        <v>112</v>
      </c>
    </row>
    <row r="50" spans="1:5">
      <c r="A50" s="4" t="s">
        <v>184</v>
      </c>
      <c r="C50" s="5" t="n">
        <v>48352</v>
      </c>
      <c r="D50" s="5" t="n">
        <v>181005</v>
      </c>
      <c r="E50" s="4" t="s">
        <v>112</v>
      </c>
    </row>
    <row r="51" spans="1:5">
      <c r="A51" s="3" t="s">
        <v>185</v>
      </c>
    </row>
    <row r="52" spans="1:5">
      <c r="A52" s="4" t="s">
        <v>186</v>
      </c>
      <c r="C52" s="5" t="n">
        <v>-24476</v>
      </c>
      <c r="D52" s="5" t="n">
        <v>12810</v>
      </c>
      <c r="E52" s="4" t="s">
        <v>112</v>
      </c>
    </row>
    <row r="53" spans="1:5">
      <c r="A53" s="4" t="s">
        <v>187</v>
      </c>
      <c r="C53" s="5" t="n">
        <v>-207</v>
      </c>
      <c r="D53" s="5" t="n">
        <v>0</v>
      </c>
      <c r="E53" s="4" t="s">
        <v>112</v>
      </c>
    </row>
    <row r="54" spans="1:5">
      <c r="A54" s="4" t="s">
        <v>188</v>
      </c>
      <c r="C54" s="5" t="n">
        <v>4595</v>
      </c>
      <c r="D54" s="5" t="n">
        <v>3676</v>
      </c>
      <c r="E54" s="4" t="s">
        <v>112</v>
      </c>
    </row>
    <row r="55" spans="1:5">
      <c r="A55" s="4" t="s">
        <v>189</v>
      </c>
      <c r="C55" s="5" t="n">
        <v>276</v>
      </c>
      <c r="D55" s="5" t="n">
        <v>8446</v>
      </c>
      <c r="E55" s="4" t="s">
        <v>112</v>
      </c>
    </row>
    <row r="56" spans="1:5">
      <c r="A56" s="4" t="s">
        <v>190</v>
      </c>
      <c r="C56" s="5" t="n">
        <v>2504</v>
      </c>
      <c r="D56" s="5" t="n">
        <v>19190</v>
      </c>
      <c r="E56" s="4" t="s">
        <v>112</v>
      </c>
    </row>
    <row r="57" spans="1:5">
      <c r="A57" s="4" t="s">
        <v>191</v>
      </c>
      <c r="C57" s="5" t="n">
        <v>-287</v>
      </c>
      <c r="D57" s="5" t="n">
        <v>1595</v>
      </c>
      <c r="E57" s="4" t="s">
        <v>112</v>
      </c>
    </row>
    <row r="58" spans="1:5">
      <c r="A58" s="4" t="s">
        <v>192</v>
      </c>
      <c r="C58" s="6" t="n">
        <v>43887</v>
      </c>
      <c r="D58" s="6" t="n">
        <v>14445</v>
      </c>
      <c r="E58" s="4" t="s">
        <v>112</v>
      </c>
    </row>
    <row r="59" spans="1:5"/>
    <row r="60" spans="1:5">
      <c r="A60" s="4" t="s">
        <v>112</v>
      </c>
      <c r="B60" s="4" t="s">
        <v>143</v>
      </c>
    </row>
  </sheetData>
  <mergeCells count="5">
    <mergeCell ref="A1:B2"/>
    <mergeCell ref="C1:E1"/>
    <mergeCell ref="D2:E2"/>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3"/>
  </cols>
  <sheetData>
    <row r="1" spans="1:8">
      <c r="A1" s="1" t="s">
        <v>536</v>
      </c>
      <c r="B1" s="2" t="s">
        <v>537</v>
      </c>
      <c r="C1" s="2" t="s">
        <v>2</v>
      </c>
      <c r="D1" s="2" t="s">
        <v>111</v>
      </c>
      <c r="E1" s="2" t="s">
        <v>2</v>
      </c>
      <c r="F1" s="2" t="s">
        <v>111</v>
      </c>
      <c r="H1" s="2" t="s">
        <v>376</v>
      </c>
    </row>
    <row r="2" spans="1:8">
      <c r="A2" s="3" t="s">
        <v>538</v>
      </c>
    </row>
    <row r="3" spans="1:8">
      <c r="A3" s="4" t="s">
        <v>539</v>
      </c>
      <c r="E3" s="6" t="n">
        <v>495</v>
      </c>
      <c r="F3" s="6" t="n">
        <v>8095</v>
      </c>
      <c r="G3" s="4" t="s">
        <v>112</v>
      </c>
    </row>
    <row r="4" spans="1:8">
      <c r="A4" s="4" t="s">
        <v>540</v>
      </c>
    </row>
    <row r="5" spans="1:8">
      <c r="A5" s="3" t="s">
        <v>538</v>
      </c>
    </row>
    <row r="6" spans="1:8">
      <c r="A6" s="4" t="s">
        <v>539</v>
      </c>
      <c r="C6" s="6" t="n">
        <v>0</v>
      </c>
      <c r="D6" s="6" t="n">
        <v>0</v>
      </c>
      <c r="E6" s="5" t="n">
        <v>0</v>
      </c>
      <c r="F6" s="6" t="n">
        <v>8095</v>
      </c>
    </row>
    <row r="7" spans="1:8">
      <c r="A7" s="4" t="s">
        <v>541</v>
      </c>
      <c r="C7" s="6" t="n">
        <v>289</v>
      </c>
      <c r="E7" s="5" t="n">
        <v>289</v>
      </c>
    </row>
    <row r="8" spans="1:8">
      <c r="A8" s="4" t="s">
        <v>383</v>
      </c>
    </row>
    <row r="9" spans="1:8">
      <c r="A9" s="3" t="s">
        <v>538</v>
      </c>
    </row>
    <row r="10" spans="1:8">
      <c r="A10" s="4" t="s">
        <v>539</v>
      </c>
      <c r="B10" s="6" t="n">
        <v>6600</v>
      </c>
      <c r="E10" s="6" t="n">
        <v>495</v>
      </c>
    </row>
    <row r="11" spans="1:8">
      <c r="A11" s="4" t="s">
        <v>383</v>
      </c>
    </row>
    <row r="12" spans="1:8">
      <c r="A12" s="3" t="s">
        <v>538</v>
      </c>
    </row>
    <row r="13" spans="1:8">
      <c r="A13" s="4" t="s">
        <v>384</v>
      </c>
      <c r="H13" s="4" t="s">
        <v>385</v>
      </c>
    </row>
    <row r="14" spans="1:8"/>
    <row r="15" spans="1:8">
      <c r="A15" s="4" t="s">
        <v>112</v>
      </c>
      <c r="B15" s="4" t="s">
        <v>143</v>
      </c>
    </row>
  </sheetData>
  <mergeCells count="3">
    <mergeCell ref="F1:G1"/>
    <mergeCell ref="A14:H14"/>
    <mergeCell ref="B15:H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542</v>
      </c>
      <c r="B1" s="2" t="s">
        <v>110</v>
      </c>
      <c r="E1" s="2" t="s">
        <v>1</v>
      </c>
    </row>
    <row r="2" spans="1:8">
      <c r="B2" s="2" t="s">
        <v>2</v>
      </c>
      <c r="C2" s="2" t="s">
        <v>111</v>
      </c>
      <c r="E2" s="2" t="s">
        <v>2</v>
      </c>
      <c r="F2" s="2" t="s">
        <v>111</v>
      </c>
      <c r="H2" s="2" t="s">
        <v>60</v>
      </c>
    </row>
    <row r="3" spans="1:8">
      <c r="A3" s="3" t="s">
        <v>538</v>
      </c>
    </row>
    <row r="4" spans="1:8">
      <c r="A4" s="4" t="s">
        <v>543</v>
      </c>
      <c r="B4" s="6" t="n">
        <v>35440</v>
      </c>
      <c r="E4" s="6" t="n">
        <v>35440</v>
      </c>
      <c r="H4" s="6" t="n">
        <v>37354</v>
      </c>
    </row>
    <row r="5" spans="1:8">
      <c r="A5" s="4" t="s">
        <v>544</v>
      </c>
      <c r="B5" s="5" t="n">
        <v>1880</v>
      </c>
      <c r="C5" s="6" t="n">
        <v>1624</v>
      </c>
      <c r="D5" s="4" t="s">
        <v>112</v>
      </c>
      <c r="E5" s="5" t="n">
        <v>4280</v>
      </c>
      <c r="F5" s="6" t="n">
        <v>3934</v>
      </c>
      <c r="G5" s="4" t="s">
        <v>112</v>
      </c>
    </row>
    <row r="6" spans="1:8">
      <c r="A6" s="4" t="s">
        <v>540</v>
      </c>
    </row>
    <row r="7" spans="1:8">
      <c r="A7" s="3" t="s">
        <v>538</v>
      </c>
    </row>
    <row r="8" spans="1:8">
      <c r="A8" s="4" t="s">
        <v>543</v>
      </c>
      <c r="B8" s="5" t="n">
        <v>35440</v>
      </c>
      <c r="E8" s="5" t="n">
        <v>35440</v>
      </c>
      <c r="H8" s="5" t="n">
        <v>30870</v>
      </c>
    </row>
    <row r="9" spans="1:8">
      <c r="A9" s="4" t="s">
        <v>544</v>
      </c>
      <c r="B9" s="5" t="n">
        <v>1880</v>
      </c>
      <c r="C9" s="5" t="n">
        <v>1624</v>
      </c>
      <c r="E9" s="5" t="n">
        <v>4281</v>
      </c>
      <c r="F9" s="5" t="n">
        <v>3934</v>
      </c>
    </row>
    <row r="10" spans="1:8">
      <c r="A10" s="4" t="s">
        <v>383</v>
      </c>
    </row>
    <row r="11" spans="1:8">
      <c r="A11" s="3" t="s">
        <v>538</v>
      </c>
    </row>
    <row r="12" spans="1:8">
      <c r="A12" s="4" t="s">
        <v>543</v>
      </c>
      <c r="B12" s="5" t="n">
        <v>0</v>
      </c>
      <c r="E12" s="5" t="n">
        <v>0</v>
      </c>
      <c r="H12" s="6" t="n">
        <v>6484</v>
      </c>
    </row>
    <row r="13" spans="1:8">
      <c r="A13" s="4" t="s">
        <v>544</v>
      </c>
      <c r="B13" s="6" t="n">
        <v>0</v>
      </c>
      <c r="C13" s="6" t="n">
        <v>0</v>
      </c>
      <c r="E13" s="6" t="n">
        <v>-1</v>
      </c>
      <c r="F13" s="6" t="n">
        <v>0</v>
      </c>
    </row>
    <row r="14" spans="1:8"/>
    <row r="15" spans="1:8">
      <c r="A15" s="4" t="s">
        <v>112</v>
      </c>
      <c r="B15" s="4" t="s">
        <v>143</v>
      </c>
    </row>
  </sheetData>
  <mergeCells count="7">
    <mergeCell ref="A1:A2"/>
    <mergeCell ref="B1:D1"/>
    <mergeCell ref="E1:G1"/>
    <mergeCell ref="C2:D2"/>
    <mergeCell ref="F2:G2"/>
    <mergeCell ref="A14:H14"/>
    <mergeCell ref="B15:H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s>
  <sheetData>
    <row r="1" spans="1:11">
      <c r="A1" s="1" t="s">
        <v>545</v>
      </c>
      <c r="B1" s="2" t="s">
        <v>365</v>
      </c>
      <c r="C1" s="2" t="s">
        <v>546</v>
      </c>
      <c r="D1" s="2" t="s">
        <v>2</v>
      </c>
      <c r="E1" s="2" t="s">
        <v>111</v>
      </c>
      <c r="G1" s="2" t="s">
        <v>2</v>
      </c>
      <c r="H1" s="2" t="s">
        <v>111</v>
      </c>
      <c r="J1" s="2" t="s">
        <v>60</v>
      </c>
      <c r="K1" s="2" t="s">
        <v>547</v>
      </c>
    </row>
    <row r="2" spans="1:11">
      <c r="A2" s="3" t="s">
        <v>370</v>
      </c>
    </row>
    <row r="3" spans="1:11">
      <c r="A3" s="4" t="s">
        <v>548</v>
      </c>
      <c r="D3" s="6" t="n">
        <v>449175000</v>
      </c>
      <c r="G3" s="6" t="n">
        <v>449175000</v>
      </c>
      <c r="J3" s="6" t="n">
        <v>445477000</v>
      </c>
    </row>
    <row r="4" spans="1:11">
      <c r="A4" s="4" t="s">
        <v>549</v>
      </c>
      <c r="D4" s="5" t="n">
        <v>21014000</v>
      </c>
      <c r="G4" s="5" t="n">
        <v>21014000</v>
      </c>
    </row>
    <row r="5" spans="1:11">
      <c r="A5" s="4" t="s">
        <v>130</v>
      </c>
      <c r="D5" s="5" t="n">
        <v>0</v>
      </c>
      <c r="E5" s="6" t="n">
        <v>-6233000</v>
      </c>
      <c r="F5" s="4" t="s">
        <v>112</v>
      </c>
      <c r="G5" s="5" t="n">
        <v>0</v>
      </c>
      <c r="H5" s="6" t="n">
        <v>-6233000</v>
      </c>
      <c r="I5" s="4" t="s">
        <v>112</v>
      </c>
    </row>
    <row r="6" spans="1:11">
      <c r="A6" s="4" t="s">
        <v>550</v>
      </c>
    </row>
    <row r="7" spans="1:11">
      <c r="A7" s="3" t="s">
        <v>370</v>
      </c>
    </row>
    <row r="8" spans="1:11">
      <c r="A8" s="4" t="s">
        <v>374</v>
      </c>
      <c r="D8" s="5" t="n">
        <v>7622000</v>
      </c>
      <c r="G8" s="5" t="n">
        <v>7622000</v>
      </c>
      <c r="J8" s="5" t="n">
        <v>4852000</v>
      </c>
    </row>
    <row r="9" spans="1:11">
      <c r="A9" s="4" t="s">
        <v>551</v>
      </c>
      <c r="D9" s="5" t="n">
        <v>1573000</v>
      </c>
      <c r="E9" s="6" t="n">
        <v>663000</v>
      </c>
      <c r="G9" s="5" t="n">
        <v>2958000</v>
      </c>
      <c r="H9" s="6" t="n">
        <v>2588000</v>
      </c>
    </row>
    <row r="10" spans="1:11">
      <c r="A10" s="4" t="s">
        <v>552</v>
      </c>
    </row>
    <row r="11" spans="1:11">
      <c r="A11" s="3" t="s">
        <v>370</v>
      </c>
    </row>
    <row r="12" spans="1:11">
      <c r="A12" s="4" t="s">
        <v>553</v>
      </c>
      <c r="B12" s="6" t="n">
        <v>450000000</v>
      </c>
    </row>
    <row r="13" spans="1:11">
      <c r="A13" s="4" t="s">
        <v>371</v>
      </c>
      <c r="B13" s="4" t="s">
        <v>372</v>
      </c>
    </row>
    <row r="14" spans="1:11">
      <c r="A14" s="4" t="s">
        <v>548</v>
      </c>
      <c r="D14" s="5" t="n">
        <v>441553000</v>
      </c>
      <c r="G14" s="5" t="n">
        <v>441553000</v>
      </c>
    </row>
    <row r="15" spans="1:11">
      <c r="A15" s="4" t="s">
        <v>554</v>
      </c>
      <c r="D15" s="5" t="n">
        <v>8447000</v>
      </c>
      <c r="G15" s="5" t="n">
        <v>8447000</v>
      </c>
      <c r="J15" s="5" t="n">
        <v>9375000</v>
      </c>
    </row>
    <row r="16" spans="1:11">
      <c r="A16" s="4" t="s">
        <v>374</v>
      </c>
      <c r="D16" s="5" t="n">
        <v>450000000</v>
      </c>
      <c r="G16" s="5" t="n">
        <v>450000000</v>
      </c>
      <c r="J16" s="5" t="n">
        <v>450000000</v>
      </c>
    </row>
    <row r="17" spans="1:11">
      <c r="A17" s="4" t="s">
        <v>555</v>
      </c>
    </row>
    <row r="18" spans="1:11">
      <c r="A18" s="3" t="s">
        <v>370</v>
      </c>
    </row>
    <row r="19" spans="1:11">
      <c r="A19" s="4" t="s">
        <v>556</v>
      </c>
      <c r="B19" s="6" t="n">
        <v>200000000</v>
      </c>
      <c r="D19" s="5" t="n">
        <v>68545000</v>
      </c>
      <c r="G19" s="5" t="n">
        <v>68545000</v>
      </c>
    </row>
    <row r="20" spans="1:11">
      <c r="A20" s="4" t="s">
        <v>557</v>
      </c>
      <c r="B20" s="5" t="n">
        <v>300000000</v>
      </c>
    </row>
    <row r="21" spans="1:11">
      <c r="A21" s="4" t="s">
        <v>558</v>
      </c>
      <c r="D21" s="5" t="n">
        <v>47531000</v>
      </c>
      <c r="G21" s="5" t="n">
        <v>47531000</v>
      </c>
    </row>
    <row r="22" spans="1:11">
      <c r="A22" s="4" t="s">
        <v>374</v>
      </c>
      <c r="D22" s="5" t="n">
        <v>0</v>
      </c>
      <c r="G22" s="5" t="n">
        <v>0</v>
      </c>
      <c r="J22" s="5" t="n">
        <v>0</v>
      </c>
    </row>
    <row r="23" spans="1:11">
      <c r="A23" s="4" t="s">
        <v>559</v>
      </c>
    </row>
    <row r="24" spans="1:11">
      <c r="A24" s="3" t="s">
        <v>370</v>
      </c>
    </row>
    <row r="25" spans="1:11">
      <c r="A25" s="4" t="s">
        <v>556</v>
      </c>
      <c r="B25" s="6" t="n">
        <v>50000000</v>
      </c>
    </row>
    <row r="26" spans="1:11">
      <c r="A26" s="4" t="s">
        <v>560</v>
      </c>
    </row>
    <row r="27" spans="1:11">
      <c r="A27" s="3" t="s">
        <v>370</v>
      </c>
    </row>
    <row r="28" spans="1:11">
      <c r="A28" s="4" t="s">
        <v>548</v>
      </c>
      <c r="K28" s="6" t="n">
        <v>3676000</v>
      </c>
    </row>
    <row r="29" spans="1:11">
      <c r="A29" s="4" t="s">
        <v>561</v>
      </c>
      <c r="K29" s="4" t="s">
        <v>562</v>
      </c>
    </row>
    <row r="30" spans="1:11">
      <c r="A30" s="4" t="s">
        <v>563</v>
      </c>
      <c r="K30" s="4" t="s">
        <v>564</v>
      </c>
    </row>
    <row r="31" spans="1:11">
      <c r="A31" s="4" t="s">
        <v>565</v>
      </c>
    </row>
    <row r="32" spans="1:11">
      <c r="A32" s="3" t="s">
        <v>370</v>
      </c>
    </row>
    <row r="33" spans="1:11">
      <c r="A33" s="4" t="s">
        <v>548</v>
      </c>
      <c r="J33" s="6" t="n">
        <v>3676000</v>
      </c>
    </row>
    <row r="34" spans="1:11">
      <c r="A34" s="4" t="s">
        <v>561</v>
      </c>
      <c r="J34" s="4" t="s">
        <v>562</v>
      </c>
    </row>
    <row r="35" spans="1:11">
      <c r="A35" s="4" t="s">
        <v>563</v>
      </c>
      <c r="J35" s="4" t="s">
        <v>566</v>
      </c>
    </row>
    <row r="36" spans="1:11">
      <c r="A36" s="4" t="s">
        <v>567</v>
      </c>
    </row>
    <row r="37" spans="1:11">
      <c r="A37" s="3" t="s">
        <v>370</v>
      </c>
    </row>
    <row r="38" spans="1:11">
      <c r="A38" s="4" t="s">
        <v>548</v>
      </c>
      <c r="D38" s="5" t="n">
        <v>4595000</v>
      </c>
      <c r="G38" s="5" t="n">
        <v>4595000</v>
      </c>
    </row>
    <row r="39" spans="1:11">
      <c r="A39" s="4" t="s">
        <v>374</v>
      </c>
      <c r="D39" s="6" t="n">
        <v>4988000</v>
      </c>
      <c r="G39" s="6" t="n">
        <v>4988000</v>
      </c>
    </row>
    <row r="40" spans="1:11">
      <c r="A40" s="4" t="s">
        <v>561</v>
      </c>
      <c r="D40" s="4" t="s">
        <v>562</v>
      </c>
    </row>
    <row r="41" spans="1:11">
      <c r="A41" s="4" t="s">
        <v>563</v>
      </c>
      <c r="D41" s="4" t="s">
        <v>568</v>
      </c>
      <c r="G41" s="4" t="s">
        <v>568</v>
      </c>
    </row>
    <row r="42" spans="1:11">
      <c r="A42" s="4" t="s">
        <v>569</v>
      </c>
    </row>
    <row r="43" spans="1:11">
      <c r="A43" s="3" t="s">
        <v>370</v>
      </c>
    </row>
    <row r="44" spans="1:11">
      <c r="A44" s="4" t="s">
        <v>374</v>
      </c>
      <c r="D44" s="6" t="n">
        <v>2634000</v>
      </c>
      <c r="G44" s="6" t="n">
        <v>2634000</v>
      </c>
    </row>
    <row r="45" spans="1:11">
      <c r="A45" s="4" t="s">
        <v>570</v>
      </c>
    </row>
    <row r="46" spans="1:11">
      <c r="A46" s="3" t="s">
        <v>370</v>
      </c>
    </row>
    <row r="47" spans="1:11">
      <c r="A47" s="4" t="s">
        <v>563</v>
      </c>
      <c r="D47" s="4" t="s">
        <v>571</v>
      </c>
      <c r="G47" s="4" t="s">
        <v>571</v>
      </c>
    </row>
    <row r="48" spans="1:11">
      <c r="A48" s="4" t="s">
        <v>572</v>
      </c>
    </row>
    <row r="49" spans="1:11">
      <c r="A49" s="3" t="s">
        <v>370</v>
      </c>
    </row>
    <row r="50" spans="1:11">
      <c r="A50" s="4" t="s">
        <v>563</v>
      </c>
      <c r="D50" s="4" t="s">
        <v>573</v>
      </c>
      <c r="G50" s="4" t="s">
        <v>573</v>
      </c>
    </row>
    <row r="51" spans="1:11">
      <c r="A51" s="4" t="s">
        <v>574</v>
      </c>
    </row>
    <row r="52" spans="1:11">
      <c r="A52" s="3" t="s">
        <v>370</v>
      </c>
    </row>
    <row r="53" spans="1:11">
      <c r="A53" s="4" t="s">
        <v>551</v>
      </c>
      <c r="C53" s="6" t="n">
        <v>1330000</v>
      </c>
    </row>
    <row r="54" spans="1:11"/>
    <row r="55" spans="1:11">
      <c r="A55" s="4" t="s">
        <v>112</v>
      </c>
      <c r="B55" s="4" t="s">
        <v>143</v>
      </c>
    </row>
  </sheetData>
  <mergeCells count="4">
    <mergeCell ref="E1:F1"/>
    <mergeCell ref="H1:I1"/>
    <mergeCell ref="A54:K54"/>
    <mergeCell ref="B55:K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5</v>
      </c>
      <c r="B1" s="2" t="s">
        <v>2</v>
      </c>
      <c r="C1" s="2" t="s">
        <v>60</v>
      </c>
    </row>
    <row r="2" spans="1:3">
      <c r="A2" s="3" t="s">
        <v>576</v>
      </c>
    </row>
    <row r="3" spans="1:3">
      <c r="A3" s="4" t="s">
        <v>577</v>
      </c>
      <c r="B3" s="6" t="n">
        <v>449175000</v>
      </c>
      <c r="C3" s="6" t="n">
        <v>445477000</v>
      </c>
    </row>
    <row r="4" spans="1:3">
      <c r="A4" s="4" t="s">
        <v>578</v>
      </c>
      <c r="B4" s="5" t="n">
        <v>-3964000</v>
      </c>
      <c r="C4" s="5" t="n">
        <v>-2194000</v>
      </c>
    </row>
    <row r="5" spans="1:3">
      <c r="A5" s="4" t="s">
        <v>81</v>
      </c>
      <c r="B5" s="5" t="n">
        <v>445211000</v>
      </c>
      <c r="C5" s="5" t="n">
        <v>443283000</v>
      </c>
    </row>
    <row r="6" spans="1:3">
      <c r="A6" s="4" t="s">
        <v>555</v>
      </c>
    </row>
    <row r="7" spans="1:3">
      <c r="A7" s="3" t="s">
        <v>576</v>
      </c>
    </row>
    <row r="8" spans="1:3">
      <c r="A8" s="4" t="s">
        <v>548</v>
      </c>
      <c r="B8" s="5" t="n">
        <v>0</v>
      </c>
      <c r="C8" s="5" t="n">
        <v>0</v>
      </c>
    </row>
    <row r="9" spans="1:3">
      <c r="A9" s="4" t="s">
        <v>369</v>
      </c>
    </row>
    <row r="10" spans="1:3">
      <c r="A10" s="3" t="s">
        <v>576</v>
      </c>
    </row>
    <row r="11" spans="1:3">
      <c r="A11" s="4" t="s">
        <v>548</v>
      </c>
      <c r="B11" s="5" t="n">
        <v>450000000</v>
      </c>
      <c r="C11" s="5" t="n">
        <v>450000000</v>
      </c>
    </row>
    <row r="12" spans="1:3">
      <c r="A12" s="4" t="s">
        <v>579</v>
      </c>
      <c r="B12" s="5" t="n">
        <v>-8447000</v>
      </c>
      <c r="C12" s="5" t="n">
        <v>-9375000</v>
      </c>
    </row>
    <row r="13" spans="1:3">
      <c r="A13" s="4" t="s">
        <v>577</v>
      </c>
      <c r="B13" s="5" t="n">
        <v>441553000</v>
      </c>
    </row>
    <row r="14" spans="1:3">
      <c r="A14" s="4" t="s">
        <v>550</v>
      </c>
    </row>
    <row r="15" spans="1:3">
      <c r="A15" s="3" t="s">
        <v>576</v>
      </c>
    </row>
    <row r="16" spans="1:3">
      <c r="A16" s="4" t="s">
        <v>548</v>
      </c>
      <c r="B16" s="6" t="n">
        <v>7622000</v>
      </c>
      <c r="C16" s="6" t="n">
        <v>485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0</v>
      </c>
      <c r="B1" s="2" t="s">
        <v>110</v>
      </c>
      <c r="D1" s="2" t="s">
        <v>1</v>
      </c>
    </row>
    <row r="2" spans="1:7">
      <c r="B2" s="2" t="s">
        <v>2</v>
      </c>
      <c r="C2" s="2" t="s">
        <v>111</v>
      </c>
      <c r="D2" s="2" t="s">
        <v>2</v>
      </c>
      <c r="E2" s="2" t="s">
        <v>111</v>
      </c>
      <c r="F2" s="2" t="s">
        <v>60</v>
      </c>
      <c r="G2" s="2" t="s">
        <v>365</v>
      </c>
    </row>
    <row r="3" spans="1:7">
      <c r="A3" s="3" t="s">
        <v>581</v>
      </c>
    </row>
    <row r="4" spans="1:7">
      <c r="A4" s="4" t="s">
        <v>582</v>
      </c>
      <c r="D4" s="6" t="n">
        <v>0</v>
      </c>
    </row>
    <row r="5" spans="1:7">
      <c r="A5" s="4" t="s">
        <v>583</v>
      </c>
      <c r="B5" s="6" t="n">
        <v>2045000</v>
      </c>
      <c r="C5" s="6" t="n">
        <v>4243000</v>
      </c>
      <c r="D5" s="6" t="n">
        <v>5755000</v>
      </c>
      <c r="E5" s="6" t="n">
        <v>12861000</v>
      </c>
    </row>
    <row r="6" spans="1:7">
      <c r="A6" s="4" t="s">
        <v>584</v>
      </c>
      <c r="D6" s="4" t="s">
        <v>585</v>
      </c>
    </row>
    <row r="7" spans="1:7">
      <c r="A7" s="4" t="s">
        <v>586</v>
      </c>
      <c r="D7" s="6" t="n">
        <v>3085000</v>
      </c>
    </row>
    <row r="8" spans="1:7">
      <c r="A8" s="4" t="s">
        <v>398</v>
      </c>
    </row>
    <row r="9" spans="1:7">
      <c r="A9" s="3" t="s">
        <v>581</v>
      </c>
    </row>
    <row r="10" spans="1:7">
      <c r="A10" s="4" t="s">
        <v>587</v>
      </c>
      <c r="B10" s="5" t="n">
        <v>2574000</v>
      </c>
      <c r="D10" s="5" t="n">
        <v>2574000</v>
      </c>
      <c r="F10" s="6" t="n">
        <v>8147000</v>
      </c>
      <c r="G10" s="6" t="n">
        <v>8423000</v>
      </c>
    </row>
    <row r="11" spans="1:7">
      <c r="A11" s="4" t="s">
        <v>588</v>
      </c>
      <c r="B11" s="5" t="n">
        <v>300000</v>
      </c>
      <c r="D11" s="5" t="n">
        <v>300000</v>
      </c>
    </row>
    <row r="12" spans="1:7">
      <c r="A12" s="4" t="s">
        <v>589</v>
      </c>
      <c r="B12" s="5" t="n">
        <v>1759000</v>
      </c>
      <c r="D12" s="6" t="n">
        <v>1759000</v>
      </c>
    </row>
    <row r="13" spans="1:7">
      <c r="A13" s="4" t="s">
        <v>454</v>
      </c>
    </row>
    <row r="14" spans="1:7">
      <c r="A14" s="3" t="s">
        <v>581</v>
      </c>
    </row>
    <row r="15" spans="1:7">
      <c r="A15" s="4" t="s">
        <v>590</v>
      </c>
      <c r="D15" s="4" t="s">
        <v>591</v>
      </c>
    </row>
    <row r="16" spans="1:7">
      <c r="A16" s="4" t="s">
        <v>592</v>
      </c>
    </row>
    <row r="17" spans="1:7">
      <c r="A17" s="3" t="s">
        <v>581</v>
      </c>
    </row>
    <row r="18" spans="1:7">
      <c r="A18" s="4" t="s">
        <v>593</v>
      </c>
      <c r="B18" s="5" t="n">
        <v>1874000</v>
      </c>
      <c r="D18" s="6" t="n">
        <v>1874000</v>
      </c>
    </row>
    <row r="19" spans="1:7">
      <c r="A19" s="4" t="s">
        <v>457</v>
      </c>
    </row>
    <row r="20" spans="1:7">
      <c r="A20" s="3" t="s">
        <v>581</v>
      </c>
    </row>
    <row r="21" spans="1:7">
      <c r="A21" s="4" t="s">
        <v>590</v>
      </c>
      <c r="D21" s="4" t="s">
        <v>594</v>
      </c>
    </row>
    <row r="22" spans="1:7">
      <c r="A22" s="4" t="s">
        <v>595</v>
      </c>
    </row>
    <row r="23" spans="1:7">
      <c r="A23" s="3" t="s">
        <v>581</v>
      </c>
    </row>
    <row r="24" spans="1:7">
      <c r="A24" s="4" t="s">
        <v>593</v>
      </c>
      <c r="B24" s="6" t="n">
        <v>3345000</v>
      </c>
      <c r="D24" s="6" t="n">
        <v>334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49</v>
      </c>
    </row>
    <row r="2" spans="1:2">
      <c r="A2" s="3" t="s">
        <v>597</v>
      </c>
    </row>
    <row r="3" spans="1:2">
      <c r="A3" s="4" t="s">
        <v>598</v>
      </c>
      <c r="B3" s="6" t="n">
        <v>1086</v>
      </c>
    </row>
    <row r="4" spans="1:2">
      <c r="A4" s="4" t="s">
        <v>599</v>
      </c>
      <c r="B4" s="5" t="n">
        <v>2377</v>
      </c>
    </row>
    <row r="5" spans="1:2">
      <c r="A5" s="4" t="s">
        <v>600</v>
      </c>
      <c r="B5" s="5" t="n">
        <v>2344</v>
      </c>
    </row>
    <row r="6" spans="1:2">
      <c r="A6" s="4" t="s">
        <v>601</v>
      </c>
      <c r="B6" s="5" t="n">
        <v>2344</v>
      </c>
    </row>
    <row r="7" spans="1:2">
      <c r="A7" s="4" t="s">
        <v>602</v>
      </c>
      <c r="B7" s="5" t="n">
        <v>2182</v>
      </c>
    </row>
    <row r="8" spans="1:2">
      <c r="A8" s="4" t="s">
        <v>603</v>
      </c>
      <c r="B8" s="5" t="n">
        <v>677</v>
      </c>
    </row>
    <row r="9" spans="1:2">
      <c r="A9" s="4" t="s">
        <v>597</v>
      </c>
      <c r="B9" s="6" t="n">
        <v>110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04</v>
      </c>
      <c r="B1" s="2" t="s">
        <v>110</v>
      </c>
      <c r="E1" s="2" t="s">
        <v>1</v>
      </c>
    </row>
    <row r="2" spans="1:7">
      <c r="B2" s="2" t="s">
        <v>2</v>
      </c>
      <c r="C2" s="2" t="s">
        <v>111</v>
      </c>
      <c r="D2" s="2" t="s">
        <v>112</v>
      </c>
      <c r="E2" s="2" t="s">
        <v>2</v>
      </c>
      <c r="F2" s="2" t="s">
        <v>111</v>
      </c>
      <c r="G2" s="2" t="s">
        <v>112</v>
      </c>
    </row>
    <row r="3" spans="1:7">
      <c r="A3" s="3" t="s">
        <v>605</v>
      </c>
    </row>
    <row r="4" spans="1:7">
      <c r="A4" s="4" t="s">
        <v>123</v>
      </c>
      <c r="B4" s="6" t="n">
        <v>-5181</v>
      </c>
      <c r="C4" s="6" t="n">
        <v>0</v>
      </c>
      <c r="E4" s="6" t="n">
        <v>-5853</v>
      </c>
      <c r="F4" s="6" t="n">
        <v>0</v>
      </c>
    </row>
    <row r="5" spans="1:7">
      <c r="A5" s="4" t="s">
        <v>398</v>
      </c>
    </row>
    <row r="6" spans="1:7">
      <c r="A6" s="3" t="s">
        <v>605</v>
      </c>
    </row>
    <row r="7" spans="1:7">
      <c r="A7" s="4" t="s">
        <v>606</v>
      </c>
      <c r="E7" s="5" t="n">
        <v>8147</v>
      </c>
    </row>
    <row r="8" spans="1:7">
      <c r="A8" s="4" t="s">
        <v>123</v>
      </c>
      <c r="E8" s="5" t="n">
        <v>-5573</v>
      </c>
    </row>
    <row r="9" spans="1:7">
      <c r="A9" s="4" t="s">
        <v>607</v>
      </c>
      <c r="B9" s="6" t="n">
        <v>2574</v>
      </c>
      <c r="E9" s="6" t="n">
        <v>2574</v>
      </c>
    </row>
    <row r="10" spans="1:7"/>
    <row r="11" spans="1:7">
      <c r="A11" s="4" t="s">
        <v>112</v>
      </c>
      <c r="B11" s="4" t="s">
        <v>143</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08</v>
      </c>
      <c r="C1" s="2" t="s">
        <v>363</v>
      </c>
      <c r="D1" s="2" t="s">
        <v>376</v>
      </c>
      <c r="E1" s="2" t="s">
        <v>365</v>
      </c>
      <c r="F1" s="2" t="s">
        <v>2</v>
      </c>
      <c r="G1" s="2" t="s">
        <v>111</v>
      </c>
      <c r="H1" s="2" t="s">
        <v>2</v>
      </c>
      <c r="I1" s="2" t="s">
        <v>111</v>
      </c>
      <c r="J1" s="2" t="s">
        <v>609</v>
      </c>
    </row>
    <row r="2" spans="1:10">
      <c r="A2" s="3" t="s">
        <v>610</v>
      </c>
    </row>
    <row r="3" spans="1:10">
      <c r="A3" s="4" t="s">
        <v>611</v>
      </c>
      <c r="C3" s="5" t="n">
        <v>1</v>
      </c>
    </row>
    <row r="4" spans="1:10">
      <c r="A4" s="4" t="s">
        <v>612</v>
      </c>
      <c r="C4" s="4" t="s">
        <v>382</v>
      </c>
    </row>
    <row r="5" spans="1:10">
      <c r="A5" s="4" t="s">
        <v>613</v>
      </c>
      <c r="C5" s="5" t="n">
        <v>600000000</v>
      </c>
    </row>
    <row r="6" spans="1:10">
      <c r="A6" s="4" t="s">
        <v>105</v>
      </c>
      <c r="C6" s="5" t="n">
        <v>500000000</v>
      </c>
      <c r="F6" s="5" t="n">
        <v>500000000</v>
      </c>
      <c r="H6" s="5" t="n">
        <v>500000000</v>
      </c>
    </row>
    <row r="7" spans="1:10">
      <c r="A7" s="4" t="s">
        <v>104</v>
      </c>
      <c r="C7" s="7" t="n">
        <v>0.01</v>
      </c>
      <c r="F7" s="7" t="n">
        <v>0.01</v>
      </c>
      <c r="H7" s="7" t="n">
        <v>0.01</v>
      </c>
    </row>
    <row r="8" spans="1:10">
      <c r="A8" s="4" t="s">
        <v>101</v>
      </c>
      <c r="C8" s="5" t="n">
        <v>100000000</v>
      </c>
      <c r="F8" s="5" t="n">
        <v>100000000</v>
      </c>
      <c r="H8" s="5" t="n">
        <v>100000000</v>
      </c>
    </row>
    <row r="9" spans="1:10">
      <c r="A9" s="4" t="s">
        <v>100</v>
      </c>
      <c r="C9" s="7" t="n">
        <v>0.01</v>
      </c>
      <c r="F9" s="7" t="n">
        <v>0.01</v>
      </c>
      <c r="H9" s="7" t="n">
        <v>0.01</v>
      </c>
    </row>
    <row r="10" spans="1:10">
      <c r="A10" s="4" t="s">
        <v>175</v>
      </c>
      <c r="H10" s="6" t="n">
        <v>3151000</v>
      </c>
      <c r="I10" s="6" t="n">
        <v>9426000</v>
      </c>
    </row>
    <row r="11" spans="1:10">
      <c r="A11" s="4" t="s">
        <v>614</v>
      </c>
      <c r="I11" s="4" t="s">
        <v>382</v>
      </c>
    </row>
    <row r="12" spans="1:10">
      <c r="A12" s="4" t="s">
        <v>208</v>
      </c>
      <c r="B12" s="4" t="s">
        <v>112</v>
      </c>
      <c r="G12" s="6" t="n">
        <v>10061000</v>
      </c>
      <c r="I12" s="6" t="n">
        <v>35561000</v>
      </c>
    </row>
    <row r="13" spans="1:10">
      <c r="A13" s="4" t="s">
        <v>615</v>
      </c>
    </row>
    <row r="14" spans="1:10">
      <c r="A14" s="3" t="s">
        <v>610</v>
      </c>
    </row>
    <row r="15" spans="1:10">
      <c r="A15" s="4" t="s">
        <v>616</v>
      </c>
      <c r="G15" s="6" t="n">
        <v>7664000</v>
      </c>
      <c r="I15" s="6" t="n">
        <v>7664000</v>
      </c>
    </row>
    <row r="16" spans="1:10">
      <c r="A16" s="4" t="s">
        <v>199</v>
      </c>
    </row>
    <row r="17" spans="1:10">
      <c r="A17" s="3" t="s">
        <v>610</v>
      </c>
    </row>
    <row r="18" spans="1:10">
      <c r="A18" s="4" t="s">
        <v>617</v>
      </c>
      <c r="H18" s="5" t="n">
        <v>1177731</v>
      </c>
    </row>
    <row r="19" spans="1:10">
      <c r="A19" s="4" t="s">
        <v>175</v>
      </c>
      <c r="H19" s="6" t="n">
        <v>12000</v>
      </c>
    </row>
    <row r="20" spans="1:10">
      <c r="A20" s="4" t="s">
        <v>618</v>
      </c>
    </row>
    <row r="21" spans="1:10">
      <c r="A21" s="3" t="s">
        <v>610</v>
      </c>
    </row>
    <row r="22" spans="1:10">
      <c r="A22" s="4" t="s">
        <v>619</v>
      </c>
      <c r="J22" s="6" t="n">
        <v>25000000</v>
      </c>
    </row>
    <row r="23" spans="1:10">
      <c r="A23" s="4" t="s">
        <v>617</v>
      </c>
      <c r="F23" s="5" t="n">
        <v>0</v>
      </c>
      <c r="H23" s="5" t="n">
        <v>1177731</v>
      </c>
    </row>
    <row r="24" spans="1:10">
      <c r="A24" s="4" t="s">
        <v>175</v>
      </c>
      <c r="F24" s="6" t="n">
        <v>0</v>
      </c>
      <c r="H24" s="6" t="n">
        <v>3151000</v>
      </c>
    </row>
    <row r="25" spans="1:10">
      <c r="A25" s="4" t="s">
        <v>620</v>
      </c>
      <c r="F25" s="6" t="n">
        <v>21849000</v>
      </c>
      <c r="H25" s="6" t="n">
        <v>21849000</v>
      </c>
    </row>
    <row r="26" spans="1:10">
      <c r="A26" s="4" t="s">
        <v>621</v>
      </c>
    </row>
    <row r="27" spans="1:10">
      <c r="A27" s="3" t="s">
        <v>610</v>
      </c>
    </row>
    <row r="28" spans="1:10">
      <c r="A28" s="4" t="s">
        <v>617</v>
      </c>
      <c r="H28" s="5" t="n">
        <v>1177731</v>
      </c>
    </row>
    <row r="29" spans="1:10">
      <c r="A29" s="4" t="s">
        <v>622</v>
      </c>
    </row>
    <row r="30" spans="1:10">
      <c r="A30" s="3" t="s">
        <v>610</v>
      </c>
    </row>
    <row r="31" spans="1:10">
      <c r="A31" s="4" t="s">
        <v>617</v>
      </c>
      <c r="G31" s="5" t="n">
        <v>0</v>
      </c>
      <c r="I31" s="5" t="n">
        <v>753090</v>
      </c>
    </row>
    <row r="32" spans="1:10">
      <c r="A32" s="4" t="s">
        <v>175</v>
      </c>
      <c r="G32" s="6" t="n">
        <v>0</v>
      </c>
      <c r="I32" s="6" t="n">
        <v>9426000</v>
      </c>
    </row>
    <row r="33" spans="1:10">
      <c r="A33" s="4" t="s">
        <v>623</v>
      </c>
    </row>
    <row r="34" spans="1:10">
      <c r="A34" s="3" t="s">
        <v>610</v>
      </c>
    </row>
    <row r="35" spans="1:10">
      <c r="A35" s="4" t="s">
        <v>392</v>
      </c>
      <c r="D35" s="5" t="n">
        <v>695606</v>
      </c>
    </row>
    <row r="36" spans="1:10">
      <c r="A36" s="4" t="s">
        <v>624</v>
      </c>
    </row>
    <row r="37" spans="1:10">
      <c r="A37" s="3" t="s">
        <v>610</v>
      </c>
    </row>
    <row r="38" spans="1:10">
      <c r="A38" s="4" t="s">
        <v>392</v>
      </c>
      <c r="E38" s="5" t="n">
        <v>1279328</v>
      </c>
    </row>
    <row r="39" spans="1:10"/>
    <row r="40" spans="1:10">
      <c r="A40" s="4" t="s">
        <v>112</v>
      </c>
      <c r="B40" s="4" t="s">
        <v>143</v>
      </c>
    </row>
  </sheetData>
  <mergeCells count="3">
    <mergeCell ref="A1:B1"/>
    <mergeCell ref="A39:I39"/>
    <mergeCell ref="B40:I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10</v>
      </c>
      <c r="D1" s="2" t="s">
        <v>1</v>
      </c>
    </row>
    <row r="2" spans="1:5">
      <c r="B2" s="2" t="s">
        <v>2</v>
      </c>
      <c r="C2" s="2" t="s">
        <v>111</v>
      </c>
      <c r="D2" s="2" t="s">
        <v>2</v>
      </c>
      <c r="E2" s="2" t="s">
        <v>111</v>
      </c>
    </row>
    <row r="3" spans="1:5">
      <c r="A3" s="3" t="s">
        <v>626</v>
      </c>
    </row>
    <row r="4" spans="1:5">
      <c r="A4" s="4" t="s">
        <v>175</v>
      </c>
      <c r="D4" s="6" t="n">
        <v>3151</v>
      </c>
      <c r="E4" s="6" t="n">
        <v>9426</v>
      </c>
    </row>
    <row r="5" spans="1:5">
      <c r="A5" s="4" t="s">
        <v>622</v>
      </c>
    </row>
    <row r="6" spans="1:5">
      <c r="A6" s="3" t="s">
        <v>626</v>
      </c>
    </row>
    <row r="7" spans="1:5">
      <c r="A7" s="4" t="s">
        <v>617</v>
      </c>
      <c r="C7" s="5" t="n">
        <v>0</v>
      </c>
      <c r="E7" s="5" t="n">
        <v>753090</v>
      </c>
    </row>
    <row r="8" spans="1:5">
      <c r="A8" s="4" t="s">
        <v>627</v>
      </c>
      <c r="C8" s="6" t="n">
        <v>0</v>
      </c>
      <c r="E8" s="7" t="n">
        <v>12.52</v>
      </c>
    </row>
    <row r="9" spans="1:5">
      <c r="A9" s="4" t="s">
        <v>175</v>
      </c>
      <c r="C9" s="6" t="n">
        <v>0</v>
      </c>
      <c r="E9" s="6" t="n">
        <v>9426</v>
      </c>
    </row>
    <row r="10" spans="1:5">
      <c r="A10" s="4" t="s">
        <v>618</v>
      </c>
    </row>
    <row r="11" spans="1:5">
      <c r="A11" s="3" t="s">
        <v>626</v>
      </c>
    </row>
    <row r="12" spans="1:5">
      <c r="A12" s="4" t="s">
        <v>617</v>
      </c>
      <c r="B12" s="5" t="n">
        <v>0</v>
      </c>
      <c r="D12" s="5" t="n">
        <v>1177731</v>
      </c>
    </row>
    <row r="13" spans="1:5">
      <c r="A13" s="4" t="s">
        <v>627</v>
      </c>
      <c r="B13" s="6" t="n">
        <v>0</v>
      </c>
      <c r="D13" s="7" t="n">
        <v>2.67</v>
      </c>
    </row>
    <row r="14" spans="1:5">
      <c r="A14" s="4" t="s">
        <v>175</v>
      </c>
      <c r="B14" s="6" t="n">
        <v>0</v>
      </c>
      <c r="D14" s="6" t="n">
        <v>31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28</v>
      </c>
      <c r="B1" s="2" t="s">
        <v>629</v>
      </c>
      <c r="C1" s="2" t="s">
        <v>378</v>
      </c>
      <c r="D1" s="2" t="s">
        <v>630</v>
      </c>
      <c r="E1" s="2" t="s">
        <v>631</v>
      </c>
      <c r="F1" s="2" t="s">
        <v>632</v>
      </c>
      <c r="G1" s="2" t="s">
        <v>633</v>
      </c>
      <c r="H1" s="2" t="s">
        <v>634</v>
      </c>
      <c r="I1" s="2" t="s">
        <v>635</v>
      </c>
      <c r="J1" s="2" t="s">
        <v>111</v>
      </c>
      <c r="K1" s="2" t="s">
        <v>111</v>
      </c>
    </row>
    <row r="2" spans="1:11">
      <c r="A2" s="3" t="s">
        <v>636</v>
      </c>
    </row>
    <row r="3" spans="1:11">
      <c r="A3" s="4" t="s">
        <v>637</v>
      </c>
      <c r="J3" s="7" t="n">
        <v>0.75</v>
      </c>
      <c r="K3" s="8" t="n">
        <v>1.175</v>
      </c>
    </row>
    <row r="4" spans="1:11">
      <c r="A4" s="4" t="s">
        <v>638</v>
      </c>
    </row>
    <row r="5" spans="1:11">
      <c r="A5" s="3" t="s">
        <v>636</v>
      </c>
    </row>
    <row r="6" spans="1:11">
      <c r="A6" s="4" t="s">
        <v>637</v>
      </c>
      <c r="C6" s="9" t="n">
        <v>0.225</v>
      </c>
      <c r="E6" s="9" t="n">
        <v>0.75</v>
      </c>
      <c r="G6" s="9" t="n">
        <v>0.225</v>
      </c>
      <c r="I6" s="9" t="n">
        <v>0.2</v>
      </c>
    </row>
    <row r="7" spans="1:11">
      <c r="A7" s="4" t="s">
        <v>639</v>
      </c>
      <c r="B7" s="6" t="n">
        <v>22695</v>
      </c>
      <c r="D7" s="6" t="n">
        <v>67253</v>
      </c>
      <c r="F7" s="6" t="n">
        <v>19888</v>
      </c>
      <c r="H7" s="6" t="n">
        <v>17809</v>
      </c>
    </row>
    <row r="8" spans="1:11">
      <c r="A8" s="4" t="s">
        <v>615</v>
      </c>
    </row>
    <row r="9" spans="1:11">
      <c r="A9" s="3" t="s">
        <v>636</v>
      </c>
    </row>
    <row r="10" spans="1:11">
      <c r="A10" s="4" t="s">
        <v>640</v>
      </c>
      <c r="B10" s="6" t="n">
        <v>0</v>
      </c>
      <c r="D10" s="6" t="n">
        <v>7664</v>
      </c>
      <c r="F10" s="6" t="n">
        <v>0</v>
      </c>
      <c r="H10" s="6" t="n">
        <v>0</v>
      </c>
      <c r="J10" s="6" t="n">
        <v>0</v>
      </c>
      <c r="K10" s="6" t="n">
        <v>76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4"/>
    <col customWidth="1" max="5" min="5" width="24"/>
    <col customWidth="1" max="6" min="6" width="25"/>
    <col customWidth="1" max="7" min="7" width="46"/>
    <col customWidth="1" max="8" min="8" width="13"/>
    <col customWidth="1" max="9" min="9" width="27"/>
    <col customWidth="1" max="10" min="10" width="17"/>
    <col customWidth="1" max="11" min="11" width="46"/>
  </cols>
  <sheetData>
    <row r="1" spans="1:11">
      <c r="A1" s="1" t="s">
        <v>193</v>
      </c>
      <c r="C1" s="2" t="s">
        <v>194</v>
      </c>
      <c r="D1" s="2" t="s">
        <v>195</v>
      </c>
      <c r="E1" s="2" t="s">
        <v>196</v>
      </c>
      <c r="F1" s="2" t="s">
        <v>197</v>
      </c>
      <c r="G1" s="2" t="s">
        <v>198</v>
      </c>
      <c r="H1" s="2" t="s">
        <v>199</v>
      </c>
      <c r="I1" s="2" t="s">
        <v>200</v>
      </c>
      <c r="J1" s="2" t="s">
        <v>201</v>
      </c>
      <c r="K1" s="2" t="s">
        <v>198</v>
      </c>
    </row>
    <row r="2" spans="1:11">
      <c r="A2" s="4" t="s">
        <v>202</v>
      </c>
      <c r="B2" s="4" t="s">
        <v>112</v>
      </c>
      <c r="C2" s="6" t="n">
        <v>825770</v>
      </c>
      <c r="D2" s="6" t="n">
        <v>0</v>
      </c>
      <c r="E2" s="6" t="n">
        <v>1239282</v>
      </c>
      <c r="F2" s="6" t="n">
        <v>-413512</v>
      </c>
    </row>
    <row r="3" spans="1:11">
      <c r="A3" s="3" t="s">
        <v>203</v>
      </c>
    </row>
    <row r="4" spans="1:11">
      <c r="A4" s="4" t="s">
        <v>204</v>
      </c>
      <c r="C4" s="5" t="n">
        <v>19190</v>
      </c>
      <c r="E4" s="5" t="n">
        <v>19190</v>
      </c>
    </row>
    <row r="5" spans="1:11">
      <c r="A5" s="4" t="s">
        <v>205</v>
      </c>
      <c r="C5" s="5" t="n">
        <v>474</v>
      </c>
      <c r="E5" s="5" t="n">
        <v>474</v>
      </c>
    </row>
    <row r="6" spans="1:11">
      <c r="A6" s="4" t="s">
        <v>175</v>
      </c>
      <c r="C6" s="5" t="n">
        <v>-9426</v>
      </c>
      <c r="E6" s="5" t="n">
        <v>-9426</v>
      </c>
    </row>
    <row r="7" spans="1:11">
      <c r="A7" s="4" t="s">
        <v>206</v>
      </c>
      <c r="C7" s="5" t="n">
        <v>5152</v>
      </c>
      <c r="E7" s="5" t="n">
        <v>5152</v>
      </c>
    </row>
    <row r="8" spans="1:11">
      <c r="A8" s="4" t="s">
        <v>207</v>
      </c>
      <c r="C8" s="5" t="n">
        <v>-70</v>
      </c>
      <c r="E8" s="5" t="n">
        <v>-70</v>
      </c>
    </row>
    <row r="9" spans="1:11">
      <c r="A9" s="4" t="s">
        <v>208</v>
      </c>
      <c r="B9" s="4" t="s">
        <v>112</v>
      </c>
      <c r="C9" s="5" t="n">
        <v>-35561</v>
      </c>
      <c r="F9" s="5" t="n">
        <v>-35561</v>
      </c>
    </row>
    <row r="10" spans="1:11">
      <c r="A10" s="4" t="s">
        <v>209</v>
      </c>
      <c r="C10" s="5" t="n">
        <v>-106546</v>
      </c>
      <c r="E10" s="5" t="n">
        <v>-106546</v>
      </c>
    </row>
    <row r="11" spans="1:11">
      <c r="A11" s="4" t="s">
        <v>137</v>
      </c>
      <c r="B11" s="4" t="s">
        <v>112</v>
      </c>
      <c r="C11" s="5" t="n">
        <v>147525</v>
      </c>
      <c r="E11" s="5" t="n">
        <v>147525</v>
      </c>
    </row>
    <row r="12" spans="1:11">
      <c r="A12" s="4" t="s">
        <v>210</v>
      </c>
      <c r="B12" s="4" t="s">
        <v>112</v>
      </c>
      <c r="C12" s="5" t="n">
        <v>846508</v>
      </c>
      <c r="D12" s="5" t="n">
        <v>0</v>
      </c>
      <c r="E12" s="5" t="n">
        <v>1295581</v>
      </c>
      <c r="F12" s="5" t="n">
        <v>-449073</v>
      </c>
    </row>
    <row r="13" spans="1:11">
      <c r="A13" s="4" t="s">
        <v>211</v>
      </c>
      <c r="B13" s="4" t="s">
        <v>112</v>
      </c>
      <c r="C13" s="5" t="n">
        <v>876821</v>
      </c>
      <c r="D13" s="5" t="n">
        <v>0</v>
      </c>
      <c r="E13" s="5" t="n">
        <v>1315833</v>
      </c>
      <c r="F13" s="5" t="n">
        <v>-439012</v>
      </c>
    </row>
    <row r="14" spans="1:11">
      <c r="A14" s="3" t="s">
        <v>203</v>
      </c>
    </row>
    <row r="15" spans="1:11">
      <c r="A15" s="4" t="s">
        <v>204</v>
      </c>
      <c r="C15" s="5" t="n">
        <v>19190</v>
      </c>
      <c r="E15" s="5" t="n">
        <v>19190</v>
      </c>
    </row>
    <row r="16" spans="1:11">
      <c r="A16" s="4" t="s">
        <v>206</v>
      </c>
      <c r="C16" s="5" t="n">
        <v>1778</v>
      </c>
      <c r="E16" s="5" t="n">
        <v>1778</v>
      </c>
    </row>
    <row r="17" spans="1:11">
      <c r="A17" s="4" t="s">
        <v>207</v>
      </c>
      <c r="C17" s="5" t="n">
        <v>-70</v>
      </c>
      <c r="E17" s="5" t="n">
        <v>-70</v>
      </c>
    </row>
    <row r="18" spans="1:11">
      <c r="A18" s="4" t="s">
        <v>208</v>
      </c>
      <c r="B18" s="4" t="s">
        <v>112</v>
      </c>
      <c r="C18" s="5" t="n">
        <v>-10061</v>
      </c>
      <c r="F18" s="5" t="n">
        <v>-10061</v>
      </c>
    </row>
    <row r="19" spans="1:11">
      <c r="A19" s="4" t="s">
        <v>209</v>
      </c>
      <c r="C19" s="5" t="n">
        <v>-68288</v>
      </c>
      <c r="E19" s="5" t="n">
        <v>-68288</v>
      </c>
    </row>
    <row r="20" spans="1:11">
      <c r="A20" s="4" t="s">
        <v>137</v>
      </c>
      <c r="B20" s="4" t="s">
        <v>112</v>
      </c>
      <c r="C20" s="5" t="n">
        <v>27138</v>
      </c>
      <c r="E20" s="5" t="n">
        <v>27138</v>
      </c>
    </row>
    <row r="21" spans="1:11">
      <c r="A21" s="4" t="s">
        <v>210</v>
      </c>
      <c r="B21" s="4" t="s">
        <v>112</v>
      </c>
      <c r="C21" s="5" t="n">
        <v>846508</v>
      </c>
      <c r="D21" s="6" t="n">
        <v>0</v>
      </c>
      <c r="E21" s="5" t="n">
        <v>1295581</v>
      </c>
      <c r="F21" s="6" t="n">
        <v>-449073</v>
      </c>
    </row>
    <row r="22" spans="1:11">
      <c r="A22" s="4" t="s">
        <v>212</v>
      </c>
      <c r="C22" s="5" t="n">
        <v>807247</v>
      </c>
    </row>
    <row r="23" spans="1:11">
      <c r="A23" s="4" t="s">
        <v>213</v>
      </c>
      <c r="C23" s="5" t="n">
        <v>807247</v>
      </c>
      <c r="E23" s="5" t="n">
        <v>811477</v>
      </c>
      <c r="G23" s="6" t="n">
        <v>-4230</v>
      </c>
    </row>
    <row r="24" spans="1:11">
      <c r="A24" s="3" t="s">
        <v>203</v>
      </c>
    </row>
    <row r="25" spans="1:11">
      <c r="A25" s="4" t="s">
        <v>204</v>
      </c>
      <c r="C25" s="5" t="n">
        <v>2504</v>
      </c>
      <c r="E25" s="5" t="n">
        <v>2504</v>
      </c>
    </row>
    <row r="26" spans="1:11">
      <c r="A26" s="4" t="s">
        <v>205</v>
      </c>
      <c r="C26" s="5" t="n">
        <v>246</v>
      </c>
      <c r="E26" s="5" t="n">
        <v>246</v>
      </c>
    </row>
    <row r="27" spans="1:11">
      <c r="A27" s="4" t="s">
        <v>214</v>
      </c>
      <c r="H27" s="5" t="n">
        <v>-1177731</v>
      </c>
    </row>
    <row r="28" spans="1:11">
      <c r="A28" s="4" t="s">
        <v>175</v>
      </c>
      <c r="C28" s="5" t="n">
        <v>-3151</v>
      </c>
      <c r="H28" s="6" t="n">
        <v>-12</v>
      </c>
      <c r="I28" s="6" t="n">
        <v>-3139</v>
      </c>
    </row>
    <row r="29" spans="1:11">
      <c r="A29" s="4" t="s">
        <v>206</v>
      </c>
      <c r="C29" s="5" t="n">
        <v>3993</v>
      </c>
      <c r="I29" s="5" t="n">
        <v>1252</v>
      </c>
    </row>
    <row r="30" spans="1:11">
      <c r="A30" s="4" t="s">
        <v>206</v>
      </c>
      <c r="E30" s="5" t="n">
        <v>2741</v>
      </c>
    </row>
    <row r="31" spans="1:11">
      <c r="A31" s="4" t="s">
        <v>215</v>
      </c>
      <c r="H31" s="5" t="n">
        <v>291958</v>
      </c>
    </row>
    <row r="32" spans="1:11">
      <c r="A32" s="4" t="s">
        <v>216</v>
      </c>
      <c r="C32" s="5" t="n">
        <v>3</v>
      </c>
      <c r="H32" s="6" t="n">
        <v>3</v>
      </c>
    </row>
    <row r="33" spans="1:11">
      <c r="A33" s="4" t="s">
        <v>217</v>
      </c>
      <c r="H33" s="5" t="n">
        <v>-5800</v>
      </c>
    </row>
    <row r="34" spans="1:11">
      <c r="A34" s="4" t="s">
        <v>207</v>
      </c>
      <c r="C34" s="5" t="n">
        <v>-12</v>
      </c>
      <c r="I34" s="5" t="n">
        <v>-12</v>
      </c>
    </row>
    <row r="35" spans="1:11">
      <c r="A35" s="4" t="s">
        <v>218</v>
      </c>
      <c r="C35" s="5" t="n">
        <v>287</v>
      </c>
      <c r="E35" s="5" t="n">
        <v>94</v>
      </c>
      <c r="I35" s="5" t="n">
        <v>193</v>
      </c>
    </row>
    <row r="36" spans="1:11">
      <c r="A36" s="4" t="s">
        <v>219</v>
      </c>
      <c r="H36" s="5" t="n">
        <v>101801372</v>
      </c>
    </row>
    <row r="37" spans="1:11">
      <c r="A37" s="4" t="s">
        <v>220</v>
      </c>
      <c r="E37" s="5" t="n">
        <v>-806904</v>
      </c>
      <c r="H37" s="6" t="n">
        <v>1018</v>
      </c>
      <c r="I37" s="5" t="n">
        <v>805886</v>
      </c>
    </row>
    <row r="38" spans="1:11">
      <c r="A38" s="4" t="s">
        <v>221</v>
      </c>
      <c r="C38" s="5" t="n">
        <v>3271</v>
      </c>
      <c r="G38" s="6" t="n">
        <v>3271</v>
      </c>
    </row>
    <row r="39" spans="1:11">
      <c r="A39" s="4" t="s">
        <v>137</v>
      </c>
      <c r="C39" s="5" t="n">
        <v>-392188</v>
      </c>
      <c r="E39" s="5" t="n">
        <v>-10158</v>
      </c>
      <c r="J39" s="6" t="n">
        <v>-382030</v>
      </c>
    </row>
    <row r="40" spans="1:11">
      <c r="A40" s="4" t="s">
        <v>222</v>
      </c>
      <c r="C40" s="5" t="n">
        <v>422200</v>
      </c>
      <c r="H40" s="6" t="n">
        <v>1009</v>
      </c>
      <c r="I40" s="5" t="n">
        <v>804180</v>
      </c>
      <c r="J40" s="5" t="n">
        <v>-382030</v>
      </c>
      <c r="K40" s="6" t="n">
        <v>-959</v>
      </c>
    </row>
    <row r="41" spans="1:11">
      <c r="A41" s="4" t="s">
        <v>223</v>
      </c>
      <c r="E41" s="5" t="n">
        <v>0</v>
      </c>
    </row>
    <row r="42" spans="1:11">
      <c r="A42" s="3" t="s">
        <v>203</v>
      </c>
    </row>
    <row r="43" spans="1:11">
      <c r="A43" s="4" t="s">
        <v>107</v>
      </c>
      <c r="H43" s="5" t="n">
        <v>100633257</v>
      </c>
    </row>
    <row r="44" spans="1:11">
      <c r="A44" s="4" t="s">
        <v>224</v>
      </c>
      <c r="C44" s="5" t="n">
        <v>688985</v>
      </c>
      <c r="H44" s="6" t="n">
        <v>1006</v>
      </c>
      <c r="I44" s="5" t="n">
        <v>803371</v>
      </c>
      <c r="J44" s="5" t="n">
        <v>-113533</v>
      </c>
      <c r="K44" s="5" t="n">
        <v>-1859</v>
      </c>
    </row>
    <row r="45" spans="1:11">
      <c r="A45" s="3" t="s">
        <v>203</v>
      </c>
    </row>
    <row r="46" spans="1:11">
      <c r="A46" s="4" t="s">
        <v>206</v>
      </c>
      <c r="C46" s="5" t="n">
        <v>634</v>
      </c>
      <c r="I46" s="5" t="n">
        <v>634</v>
      </c>
    </row>
    <row r="47" spans="1:11">
      <c r="A47" s="4" t="s">
        <v>215</v>
      </c>
      <c r="H47" s="5" t="n">
        <v>282342</v>
      </c>
    </row>
    <row r="48" spans="1:11">
      <c r="A48" s="4" t="s">
        <v>216</v>
      </c>
      <c r="C48" s="5" t="n">
        <v>3</v>
      </c>
      <c r="H48" s="6" t="n">
        <v>3</v>
      </c>
    </row>
    <row r="49" spans="1:11">
      <c r="A49" s="4" t="s">
        <v>217</v>
      </c>
      <c r="H49" s="5" t="n">
        <v>-5800</v>
      </c>
    </row>
    <row r="50" spans="1:11">
      <c r="A50" s="4" t="s">
        <v>207</v>
      </c>
      <c r="C50" s="5" t="n">
        <v>-12</v>
      </c>
      <c r="I50" s="5" t="n">
        <v>-12</v>
      </c>
    </row>
    <row r="51" spans="1:11">
      <c r="A51" s="4" t="s">
        <v>218</v>
      </c>
      <c r="C51" s="5" t="n">
        <v>187</v>
      </c>
      <c r="I51" s="5" t="n">
        <v>187</v>
      </c>
    </row>
    <row r="52" spans="1:11">
      <c r="A52" s="4" t="s">
        <v>221</v>
      </c>
      <c r="C52" s="5" t="n">
        <v>900</v>
      </c>
      <c r="K52" s="5" t="n">
        <v>900</v>
      </c>
    </row>
    <row r="53" spans="1:11">
      <c r="A53" s="4" t="s">
        <v>137</v>
      </c>
      <c r="C53" s="5" t="n">
        <v>-268497</v>
      </c>
      <c r="J53" s="5" t="n">
        <v>-268497</v>
      </c>
    </row>
    <row r="54" spans="1:11">
      <c r="A54" s="4" t="s">
        <v>222</v>
      </c>
      <c r="C54" s="6" t="n">
        <v>422200</v>
      </c>
      <c r="H54" s="6" t="n">
        <v>1009</v>
      </c>
      <c r="I54" s="6" t="n">
        <v>804180</v>
      </c>
      <c r="J54" s="6" t="n">
        <v>-382030</v>
      </c>
      <c r="K54" s="6" t="n">
        <v>-959</v>
      </c>
    </row>
    <row r="55" spans="1:11">
      <c r="A55" s="4" t="s">
        <v>223</v>
      </c>
      <c r="E55" s="6" t="n">
        <v>0</v>
      </c>
    </row>
    <row r="56" spans="1:11">
      <c r="A56" s="3" t="s">
        <v>203</v>
      </c>
    </row>
    <row r="57" spans="1:11">
      <c r="A57" s="4" t="s">
        <v>107</v>
      </c>
      <c r="C57" s="5" t="n">
        <v>100909799</v>
      </c>
      <c r="H57" s="5" t="n">
        <v>100909799</v>
      </c>
    </row>
    <row r="58" spans="1:11"/>
    <row r="59" spans="1:11">
      <c r="A59" s="4" t="s">
        <v>112</v>
      </c>
      <c r="B59" s="4" t="s">
        <v>143</v>
      </c>
    </row>
  </sheetData>
  <mergeCells count="3">
    <mergeCell ref="A1:B1"/>
    <mergeCell ref="A58:J58"/>
    <mergeCell ref="B59:J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0</v>
      </c>
      <c r="D1" s="2" t="s">
        <v>1</v>
      </c>
    </row>
    <row r="2" spans="1:5">
      <c r="B2" s="2" t="s">
        <v>2</v>
      </c>
      <c r="C2" s="2" t="s">
        <v>111</v>
      </c>
      <c r="D2" s="2" t="s">
        <v>2</v>
      </c>
      <c r="E2" s="2" t="s">
        <v>111</v>
      </c>
    </row>
    <row r="3" spans="1:5">
      <c r="A3" s="3" t="s">
        <v>642</v>
      </c>
    </row>
    <row r="4" spans="1:5">
      <c r="A4" s="4" t="s">
        <v>643</v>
      </c>
      <c r="B4" s="5" t="n">
        <v>0</v>
      </c>
      <c r="C4" s="5" t="n">
        <v>1536881</v>
      </c>
      <c r="D4" s="5" t="n">
        <v>0</v>
      </c>
      <c r="E4" s="5" t="n">
        <v>1536881</v>
      </c>
    </row>
    <row r="5" spans="1:5">
      <c r="A5" s="4" t="s">
        <v>644</v>
      </c>
    </row>
    <row r="6" spans="1:5">
      <c r="A6" s="3" t="s">
        <v>642</v>
      </c>
    </row>
    <row r="7" spans="1:5">
      <c r="A7" s="4" t="s">
        <v>645</v>
      </c>
      <c r="B7" s="5" t="n">
        <v>2025198</v>
      </c>
      <c r="D7" s="5" t="n">
        <v>2025198</v>
      </c>
    </row>
    <row r="8" spans="1:5">
      <c r="A8" s="4" t="s">
        <v>643</v>
      </c>
      <c r="C8" s="5" t="n">
        <v>1536881</v>
      </c>
      <c r="E8" s="5" t="n">
        <v>15368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6</v>
      </c>
      <c r="B1" s="2" t="s">
        <v>110</v>
      </c>
      <c r="E1" s="2" t="s">
        <v>1</v>
      </c>
    </row>
    <row r="2" spans="1:7">
      <c r="B2" s="2" t="s">
        <v>2</v>
      </c>
      <c r="C2" s="2" t="s">
        <v>111</v>
      </c>
      <c r="E2" s="2" t="s">
        <v>2</v>
      </c>
      <c r="F2" s="2" t="s">
        <v>111</v>
      </c>
    </row>
    <row r="3" spans="1:7">
      <c r="A3" s="3" t="s">
        <v>261</v>
      </c>
    </row>
    <row r="4" spans="1:7">
      <c r="A4" s="4" t="s">
        <v>137</v>
      </c>
      <c r="B4" s="6" t="n">
        <v>-268497</v>
      </c>
      <c r="C4" s="6" t="n">
        <v>27138</v>
      </c>
      <c r="D4" s="4" t="s">
        <v>112</v>
      </c>
      <c r="E4" s="6" t="n">
        <v>-392188</v>
      </c>
      <c r="F4" s="6" t="n">
        <v>147525</v>
      </c>
      <c r="G4" s="4" t="s">
        <v>112</v>
      </c>
    </row>
    <row r="5" spans="1:7">
      <c r="A5" s="4" t="s">
        <v>141</v>
      </c>
      <c r="B5" s="5" t="n">
        <v>100711426</v>
      </c>
      <c r="C5" s="5" t="n">
        <v>89277833</v>
      </c>
      <c r="D5" s="4" t="s">
        <v>112</v>
      </c>
      <c r="E5" s="5" t="n">
        <v>101012753</v>
      </c>
      <c r="F5" s="5" t="n">
        <v>88848290</v>
      </c>
      <c r="G5" s="4" t="s">
        <v>112</v>
      </c>
    </row>
    <row r="6" spans="1:7">
      <c r="A6" s="4" t="s">
        <v>643</v>
      </c>
      <c r="B6" s="5" t="n">
        <v>0</v>
      </c>
      <c r="C6" s="5" t="n">
        <v>1536881</v>
      </c>
      <c r="E6" s="5" t="n">
        <v>0</v>
      </c>
      <c r="F6" s="5" t="n">
        <v>1536881</v>
      </c>
    </row>
    <row r="7" spans="1:7">
      <c r="A7" s="4" t="s">
        <v>142</v>
      </c>
      <c r="B7" s="5" t="n">
        <v>100711426</v>
      </c>
      <c r="C7" s="5" t="n">
        <v>90814714</v>
      </c>
      <c r="D7" s="4" t="s">
        <v>112</v>
      </c>
      <c r="E7" s="5" t="n">
        <v>101012753</v>
      </c>
      <c r="F7" s="5" t="n">
        <v>90385171</v>
      </c>
      <c r="G7" s="4" t="s">
        <v>112</v>
      </c>
    </row>
    <row r="8" spans="1:7">
      <c r="A8" s="4" t="s">
        <v>139</v>
      </c>
      <c r="B8" s="7" t="n">
        <v>-2.67</v>
      </c>
      <c r="C8" s="7" t="n">
        <v>0.3</v>
      </c>
      <c r="D8" s="4" t="s">
        <v>112</v>
      </c>
      <c r="E8" s="7" t="n">
        <v>-3.88</v>
      </c>
      <c r="F8" s="7" t="n">
        <v>1.67</v>
      </c>
      <c r="G8" s="4" t="s">
        <v>112</v>
      </c>
    </row>
    <row r="9" spans="1:7">
      <c r="A9" s="4" t="s">
        <v>140</v>
      </c>
      <c r="B9" s="7" t="n">
        <v>-2.67</v>
      </c>
      <c r="C9" s="7" t="n">
        <v>0.29</v>
      </c>
      <c r="D9" s="4" t="s">
        <v>112</v>
      </c>
      <c r="E9" s="7" t="n">
        <v>-3.88</v>
      </c>
      <c r="F9" s="7" t="n">
        <v>1.64</v>
      </c>
      <c r="G9" s="4" t="s">
        <v>112</v>
      </c>
    </row>
    <row r="10" spans="1:7"/>
    <row r="11" spans="1:7">
      <c r="A11" s="4" t="s">
        <v>112</v>
      </c>
      <c r="B11" s="4" t="s">
        <v>143</v>
      </c>
    </row>
  </sheetData>
  <mergeCells count="7">
    <mergeCell ref="A1:A2"/>
    <mergeCell ref="B1:D1"/>
    <mergeCell ref="E1:G1"/>
    <mergeCell ref="C2:D2"/>
    <mergeCell ref="F2:G2"/>
    <mergeCell ref="A10:G10"/>
    <mergeCell ref="B11:G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 customWidth="1" max="10" min="10" width="14"/>
    <col customWidth="1" max="11" min="11" width="4"/>
  </cols>
  <sheetData>
    <row r="1" spans="1:11">
      <c r="A1" s="1" t="s">
        <v>647</v>
      </c>
      <c r="B1" s="2" t="s">
        <v>629</v>
      </c>
      <c r="C1" s="2" t="s">
        <v>630</v>
      </c>
      <c r="D1" s="2" t="s">
        <v>632</v>
      </c>
      <c r="E1" s="2" t="s">
        <v>634</v>
      </c>
      <c r="F1" s="2" t="s">
        <v>2</v>
      </c>
      <c r="G1" s="2" t="s">
        <v>111</v>
      </c>
      <c r="I1" s="2" t="s">
        <v>2</v>
      </c>
      <c r="J1" s="2" t="s">
        <v>111</v>
      </c>
    </row>
    <row r="2" spans="1:11">
      <c r="A2" s="3" t="s">
        <v>648</v>
      </c>
    </row>
    <row r="3" spans="1:11">
      <c r="A3" s="4" t="s">
        <v>649</v>
      </c>
      <c r="G3" s="6" t="n">
        <v>22695</v>
      </c>
      <c r="J3" s="6" t="n">
        <v>117500</v>
      </c>
    </row>
    <row r="4" spans="1:11">
      <c r="A4" s="4" t="s">
        <v>650</v>
      </c>
      <c r="G4" s="5" t="n">
        <v>4443</v>
      </c>
      <c r="J4" s="5" t="n">
        <v>30025</v>
      </c>
    </row>
    <row r="5" spans="1:11">
      <c r="A5" s="4" t="s">
        <v>651</v>
      </c>
      <c r="G5" s="6" t="n">
        <v>26545</v>
      </c>
      <c r="J5" s="6" t="n">
        <v>148502</v>
      </c>
    </row>
    <row r="6" spans="1:11">
      <c r="A6" s="4" t="s">
        <v>652</v>
      </c>
      <c r="F6" s="5" t="n">
        <v>100711426</v>
      </c>
      <c r="G6" s="5" t="n">
        <v>89277833</v>
      </c>
      <c r="H6" s="4" t="s">
        <v>112</v>
      </c>
      <c r="I6" s="5" t="n">
        <v>101012753</v>
      </c>
      <c r="J6" s="5" t="n">
        <v>88848290</v>
      </c>
      <c r="K6" s="4" t="s">
        <v>112</v>
      </c>
    </row>
    <row r="7" spans="1:11">
      <c r="A7" s="4" t="s">
        <v>653</v>
      </c>
      <c r="F7" s="5" t="n">
        <v>0</v>
      </c>
      <c r="G7" s="5" t="n">
        <v>1536881</v>
      </c>
      <c r="I7" s="5" t="n">
        <v>0</v>
      </c>
      <c r="J7" s="5" t="n">
        <v>1536881</v>
      </c>
    </row>
    <row r="8" spans="1:11">
      <c r="A8" s="4" t="s">
        <v>654</v>
      </c>
      <c r="F8" s="5" t="n">
        <v>100711426</v>
      </c>
      <c r="G8" s="5" t="n">
        <v>90814714</v>
      </c>
      <c r="H8" s="4" t="s">
        <v>112</v>
      </c>
      <c r="I8" s="5" t="n">
        <v>101012753</v>
      </c>
      <c r="J8" s="5" t="n">
        <v>90385171</v>
      </c>
      <c r="K8" s="4" t="s">
        <v>112</v>
      </c>
    </row>
    <row r="9" spans="1:11">
      <c r="A9" s="4" t="s">
        <v>418</v>
      </c>
      <c r="F9" s="7" t="n">
        <v>-2.67</v>
      </c>
      <c r="G9" s="7" t="n">
        <v>0.3</v>
      </c>
      <c r="H9" s="4" t="s">
        <v>112</v>
      </c>
      <c r="I9" s="7" t="n">
        <v>-3.88</v>
      </c>
      <c r="J9" s="7" t="n">
        <v>1.67</v>
      </c>
      <c r="K9" s="4" t="s">
        <v>112</v>
      </c>
    </row>
    <row r="10" spans="1:11">
      <c r="A10" s="4" t="s">
        <v>655</v>
      </c>
      <c r="F10" s="7" t="n">
        <v>-2.67</v>
      </c>
      <c r="G10" s="7" t="n">
        <v>0.29</v>
      </c>
      <c r="H10" s="4" t="s">
        <v>112</v>
      </c>
      <c r="I10" s="7" t="n">
        <v>-3.88</v>
      </c>
      <c r="J10" s="7" t="n">
        <v>1.64</v>
      </c>
      <c r="K10" s="4" t="s">
        <v>112</v>
      </c>
    </row>
    <row r="11" spans="1:11">
      <c r="A11" s="4" t="s">
        <v>615</v>
      </c>
    </row>
    <row r="12" spans="1:11">
      <c r="A12" s="3" t="s">
        <v>648</v>
      </c>
    </row>
    <row r="13" spans="1:11">
      <c r="A13" s="4" t="s">
        <v>656</v>
      </c>
      <c r="B13" s="6" t="n">
        <v>0</v>
      </c>
      <c r="C13" s="6" t="n">
        <v>7664</v>
      </c>
      <c r="D13" s="6" t="n">
        <v>0</v>
      </c>
      <c r="E13" s="6" t="n">
        <v>0</v>
      </c>
      <c r="G13" s="6" t="n">
        <v>0</v>
      </c>
      <c r="J13" s="6" t="n">
        <v>7664</v>
      </c>
    </row>
    <row r="14" spans="1:11">
      <c r="A14" s="4" t="s">
        <v>650</v>
      </c>
      <c r="J14" s="5" t="n">
        <v>-7228</v>
      </c>
    </row>
    <row r="15" spans="1:11">
      <c r="A15" s="4" t="s">
        <v>657</v>
      </c>
      <c r="G15" s="5" t="n">
        <v>0</v>
      </c>
      <c r="J15" s="5" t="n">
        <v>436</v>
      </c>
    </row>
    <row r="16" spans="1:11">
      <c r="A16" s="4" t="s">
        <v>658</v>
      </c>
    </row>
    <row r="17" spans="1:11">
      <c r="A17" s="3" t="s">
        <v>648</v>
      </c>
    </row>
    <row r="18" spans="1:11">
      <c r="A18" s="4" t="s">
        <v>649</v>
      </c>
      <c r="G18" s="5" t="n">
        <v>22695</v>
      </c>
      <c r="J18" s="5" t="n">
        <v>109836</v>
      </c>
    </row>
    <row r="19" spans="1:11">
      <c r="A19" s="4" t="s">
        <v>650</v>
      </c>
      <c r="G19" s="5" t="n">
        <v>4443</v>
      </c>
      <c r="J19" s="5" t="n">
        <v>37253</v>
      </c>
    </row>
    <row r="20" spans="1:11">
      <c r="A20" s="4" t="s">
        <v>651</v>
      </c>
      <c r="G20" s="5" t="n">
        <v>26545</v>
      </c>
      <c r="J20" s="5" t="n">
        <v>148066</v>
      </c>
    </row>
    <row r="21" spans="1:11">
      <c r="A21" s="4" t="s">
        <v>395</v>
      </c>
    </row>
    <row r="22" spans="1:11">
      <c r="A22" s="3" t="s">
        <v>648</v>
      </c>
    </row>
    <row r="23" spans="1:11">
      <c r="A23" s="4" t="s">
        <v>659</v>
      </c>
      <c r="G23" s="5" t="n">
        <v>593</v>
      </c>
      <c r="J23" s="5" t="n">
        <v>-977</v>
      </c>
    </row>
    <row r="24" spans="1:11">
      <c r="A24" s="4" t="s">
        <v>397</v>
      </c>
    </row>
    <row r="25" spans="1:11">
      <c r="A25" s="3" t="s">
        <v>648</v>
      </c>
    </row>
    <row r="26" spans="1:11">
      <c r="A26" s="4" t="s">
        <v>659</v>
      </c>
      <c r="G26" s="6" t="n">
        <v>593</v>
      </c>
      <c r="J26" s="6" t="n">
        <v>-977</v>
      </c>
    </row>
    <row r="27" spans="1:11"/>
    <row r="28" spans="1:11">
      <c r="A28" s="4" t="s">
        <v>112</v>
      </c>
      <c r="B28" s="4" t="s">
        <v>143</v>
      </c>
    </row>
  </sheetData>
  <mergeCells count="4">
    <mergeCell ref="G1:H1"/>
    <mergeCell ref="J1:K1"/>
    <mergeCell ref="A27:K27"/>
    <mergeCell ref="B28:K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3"/>
  </cols>
  <sheetData>
    <row r="1" spans="1:4">
      <c r="A1" s="1" t="s">
        <v>660</v>
      </c>
      <c r="B1" s="2" t="s">
        <v>1</v>
      </c>
    </row>
    <row r="2" spans="1:4">
      <c r="B2" s="2" t="s">
        <v>2</v>
      </c>
      <c r="C2" s="2" t="s">
        <v>111</v>
      </c>
      <c r="D2" s="2" t="s">
        <v>363</v>
      </c>
    </row>
    <row r="3" spans="1:4">
      <c r="A3" s="4" t="s">
        <v>661</v>
      </c>
    </row>
    <row r="4" spans="1:4">
      <c r="A4" s="3" t="s">
        <v>610</v>
      </c>
    </row>
    <row r="5" spans="1:4">
      <c r="A5" s="4" t="s">
        <v>662</v>
      </c>
      <c r="B5" s="5" t="n">
        <v>62184</v>
      </c>
      <c r="C5" s="5" t="n">
        <v>36109</v>
      </c>
    </row>
    <row r="6" spans="1:4">
      <c r="A6" s="4" t="s">
        <v>663</v>
      </c>
    </row>
    <row r="7" spans="1:4">
      <c r="A7" s="3" t="s">
        <v>610</v>
      </c>
    </row>
    <row r="8" spans="1:4">
      <c r="A8" s="4" t="s">
        <v>664</v>
      </c>
      <c r="B8" s="4" t="s">
        <v>665</v>
      </c>
    </row>
    <row r="9" spans="1:4">
      <c r="A9" s="4" t="s">
        <v>666</v>
      </c>
    </row>
    <row r="10" spans="1:4">
      <c r="A10" s="3" t="s">
        <v>610</v>
      </c>
    </row>
    <row r="11" spans="1:4">
      <c r="A11" s="4" t="s">
        <v>667</v>
      </c>
      <c r="B11" s="4" t="s">
        <v>562</v>
      </c>
    </row>
    <row r="12" spans="1:4">
      <c r="A12" s="4" t="s">
        <v>668</v>
      </c>
      <c r="B12" s="5" t="n">
        <v>1</v>
      </c>
    </row>
    <row r="13" spans="1:4">
      <c r="A13" s="4" t="s">
        <v>669</v>
      </c>
      <c r="B13" s="6" t="n">
        <v>1264</v>
      </c>
    </row>
    <row r="14" spans="1:4">
      <c r="A14" s="4" t="s">
        <v>670</v>
      </c>
      <c r="B14" s="4" t="s">
        <v>671</v>
      </c>
    </row>
    <row r="15" spans="1:4">
      <c r="A15" s="4" t="s">
        <v>672</v>
      </c>
    </row>
    <row r="16" spans="1:4">
      <c r="A16" s="3" t="s">
        <v>610</v>
      </c>
    </row>
    <row r="17" spans="1:4">
      <c r="A17" s="4" t="s">
        <v>673</v>
      </c>
      <c r="B17" s="4" t="s">
        <v>674</v>
      </c>
    </row>
    <row r="18" spans="1:4">
      <c r="A18" s="4" t="s">
        <v>675</v>
      </c>
    </row>
    <row r="19" spans="1:4">
      <c r="A19" s="3" t="s">
        <v>610</v>
      </c>
    </row>
    <row r="20" spans="1:4">
      <c r="A20" s="4" t="s">
        <v>673</v>
      </c>
      <c r="B20" s="4" t="s">
        <v>676</v>
      </c>
    </row>
    <row r="21" spans="1:4">
      <c r="A21" s="4" t="s">
        <v>677</v>
      </c>
    </row>
    <row r="22" spans="1:4">
      <c r="A22" s="3" t="s">
        <v>610</v>
      </c>
    </row>
    <row r="23" spans="1:4">
      <c r="A23" s="4" t="s">
        <v>667</v>
      </c>
      <c r="B23" s="4" t="s">
        <v>562</v>
      </c>
    </row>
    <row r="24" spans="1:4">
      <c r="A24" s="4" t="s">
        <v>668</v>
      </c>
      <c r="B24" s="5" t="n">
        <v>1</v>
      </c>
    </row>
    <row r="25" spans="1:4">
      <c r="A25" s="4" t="s">
        <v>669</v>
      </c>
      <c r="B25" s="6" t="n">
        <v>4880</v>
      </c>
    </row>
    <row r="26" spans="1:4">
      <c r="A26" s="4" t="s">
        <v>670</v>
      </c>
      <c r="B26" s="4" t="s">
        <v>678</v>
      </c>
    </row>
    <row r="27" spans="1:4">
      <c r="A27" s="4" t="s">
        <v>679</v>
      </c>
    </row>
    <row r="28" spans="1:4">
      <c r="A28" s="3" t="s">
        <v>610</v>
      </c>
    </row>
    <row r="29" spans="1:4">
      <c r="A29" s="4" t="s">
        <v>680</v>
      </c>
      <c r="D29" s="5" t="n">
        <v>87310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84</v>
      </c>
      <c r="B4" s="5" t="n">
        <v>747920</v>
      </c>
    </row>
    <row r="5" spans="1:2">
      <c r="A5" s="4" t="s">
        <v>685</v>
      </c>
      <c r="B5" s="5" t="n">
        <v>-97865</v>
      </c>
    </row>
    <row r="6" spans="1:2">
      <c r="A6" s="4" t="s">
        <v>686</v>
      </c>
      <c r="B6" s="5" t="n">
        <v>-82801</v>
      </c>
    </row>
    <row r="7" spans="1:2">
      <c r="A7" s="4" t="s">
        <v>687</v>
      </c>
      <c r="B7" s="5" t="n">
        <v>567254</v>
      </c>
    </row>
    <row r="8" spans="1:2">
      <c r="A8" s="3" t="s">
        <v>688</v>
      </c>
    </row>
    <row r="9" spans="1:2">
      <c r="A9" s="4" t="s">
        <v>689</v>
      </c>
      <c r="B9" s="7" t="n">
        <v>5.93</v>
      </c>
    </row>
    <row r="10" spans="1:2">
      <c r="A10" s="4" t="s">
        <v>690</v>
      </c>
      <c r="B10" s="10" t="n">
        <v>16.63</v>
      </c>
    </row>
    <row r="11" spans="1:2">
      <c r="A11" s="4" t="s">
        <v>691</v>
      </c>
      <c r="B11" s="10" t="n">
        <v>4.97</v>
      </c>
    </row>
    <row r="12" spans="1:2">
      <c r="A12" s="4" t="s">
        <v>692</v>
      </c>
      <c r="B12" s="7" t="n">
        <v>4.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82</v>
      </c>
    </row>
    <row r="3" spans="1:2">
      <c r="A3" s="3" t="s">
        <v>694</v>
      </c>
    </row>
    <row r="4" spans="1:2">
      <c r="A4" s="4" t="s">
        <v>684</v>
      </c>
      <c r="B4" s="5" t="n">
        <v>1642218</v>
      </c>
    </row>
    <row r="5" spans="1:2">
      <c r="A5" s="4" t="s">
        <v>685</v>
      </c>
      <c r="B5" s="5" t="n">
        <v>-362687</v>
      </c>
    </row>
    <row r="6" spans="1:2">
      <c r="A6" s="4" t="s">
        <v>695</v>
      </c>
      <c r="B6" s="5" t="n">
        <v>538968</v>
      </c>
    </row>
    <row r="7" spans="1:2">
      <c r="A7" s="4" t="s">
        <v>686</v>
      </c>
      <c r="B7" s="5" t="n">
        <v>-360555</v>
      </c>
    </row>
    <row r="8" spans="1:2">
      <c r="A8" s="4" t="s">
        <v>687</v>
      </c>
      <c r="B8" s="5" t="n">
        <v>1457944</v>
      </c>
    </row>
    <row r="9" spans="1:2">
      <c r="A9" s="3" t="s">
        <v>688</v>
      </c>
    </row>
    <row r="10" spans="1:2">
      <c r="A10" s="4" t="s">
        <v>689</v>
      </c>
      <c r="B10" s="7" t="n">
        <v>8.07</v>
      </c>
    </row>
    <row r="11" spans="1:2">
      <c r="A11" s="4" t="s">
        <v>690</v>
      </c>
      <c r="B11" s="10" t="n">
        <v>11.4</v>
      </c>
    </row>
    <row r="12" spans="1:2">
      <c r="A12" s="4" t="s">
        <v>696</v>
      </c>
      <c r="B12" s="10" t="n">
        <v>3.63</v>
      </c>
    </row>
    <row r="13" spans="1:2">
      <c r="A13" s="4" t="s">
        <v>691</v>
      </c>
      <c r="B13" s="10" t="n">
        <v>6.17</v>
      </c>
    </row>
    <row r="14" spans="1:2">
      <c r="A14" s="4" t="s">
        <v>692</v>
      </c>
      <c r="B14" s="7" t="n">
        <v>6.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10</v>
      </c>
      <c r="D1" s="2" t="s">
        <v>1</v>
      </c>
    </row>
    <row r="2" spans="1:5">
      <c r="B2" s="2" t="s">
        <v>2</v>
      </c>
      <c r="C2" s="2" t="s">
        <v>111</v>
      </c>
      <c r="D2" s="2" t="s">
        <v>2</v>
      </c>
      <c r="E2" s="2" t="s">
        <v>111</v>
      </c>
    </row>
    <row r="3" spans="1:5">
      <c r="A3" s="3" t="s">
        <v>698</v>
      </c>
    </row>
    <row r="4" spans="1:5">
      <c r="A4" s="4" t="s">
        <v>699</v>
      </c>
      <c r="B4" s="6" t="n">
        <v>699</v>
      </c>
      <c r="C4" s="6" t="n">
        <v>1897</v>
      </c>
      <c r="D4" s="6" t="n">
        <v>4181</v>
      </c>
      <c r="E4" s="6" t="n">
        <v>5508</v>
      </c>
    </row>
    <row r="5" spans="1:5">
      <c r="A5" s="4" t="s">
        <v>700</v>
      </c>
    </row>
    <row r="6" spans="1:5">
      <c r="A6" s="3" t="s">
        <v>698</v>
      </c>
    </row>
    <row r="7" spans="1:5">
      <c r="A7" s="4" t="s">
        <v>699</v>
      </c>
      <c r="B7" s="5" t="n">
        <v>211</v>
      </c>
      <c r="C7" s="5" t="n">
        <v>343</v>
      </c>
      <c r="D7" s="5" t="n">
        <v>747</v>
      </c>
      <c r="E7" s="5" t="n">
        <v>1028</v>
      </c>
    </row>
    <row r="8" spans="1:5">
      <c r="A8" s="4" t="s">
        <v>694</v>
      </c>
    </row>
    <row r="9" spans="1:5">
      <c r="A9" s="3" t="s">
        <v>698</v>
      </c>
    </row>
    <row r="10" spans="1:5">
      <c r="A10" s="4" t="s">
        <v>699</v>
      </c>
      <c r="B10" s="5" t="n">
        <v>426</v>
      </c>
      <c r="C10" s="5" t="n">
        <v>1335</v>
      </c>
      <c r="D10" s="5" t="n">
        <v>3249</v>
      </c>
      <c r="E10" s="5" t="n">
        <v>3824</v>
      </c>
    </row>
    <row r="11" spans="1:5">
      <c r="A11" s="4" t="s">
        <v>701</v>
      </c>
    </row>
    <row r="12" spans="1:5">
      <c r="A12" s="3" t="s">
        <v>698</v>
      </c>
    </row>
    <row r="13" spans="1:5">
      <c r="A13" s="4" t="s">
        <v>699</v>
      </c>
      <c r="B13" s="5" t="n">
        <v>62</v>
      </c>
      <c r="C13" s="5" t="n">
        <v>119</v>
      </c>
      <c r="D13" s="5" t="n">
        <v>185</v>
      </c>
      <c r="E13" s="5" t="n">
        <v>356</v>
      </c>
    </row>
    <row r="14" spans="1:5">
      <c r="A14" s="4" t="s">
        <v>663</v>
      </c>
    </row>
    <row r="15" spans="1:5">
      <c r="A15" s="3" t="s">
        <v>698</v>
      </c>
    </row>
    <row r="16" spans="1:5">
      <c r="A16" s="4" t="s">
        <v>699</v>
      </c>
      <c r="B16" s="6" t="n">
        <v>0</v>
      </c>
      <c r="C16" s="6" t="n">
        <v>100</v>
      </c>
      <c r="D16" s="6" t="n">
        <v>0</v>
      </c>
      <c r="E16" s="6" t="n">
        <v>3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702</v>
      </c>
      <c r="B1" s="2" t="s">
        <v>1</v>
      </c>
    </row>
    <row r="2" spans="1:3">
      <c r="B2" s="2" t="s">
        <v>2</v>
      </c>
      <c r="C2" s="2" t="s">
        <v>60</v>
      </c>
    </row>
    <row r="3" spans="1:3">
      <c r="A3" s="3" t="s">
        <v>703</v>
      </c>
    </row>
    <row r="4" spans="1:3">
      <c r="A4" s="4" t="s">
        <v>80</v>
      </c>
      <c r="B4" s="6" t="n">
        <v>30395</v>
      </c>
      <c r="C4" s="6" t="n">
        <v>29785</v>
      </c>
    </row>
    <row r="5" spans="1:3">
      <c r="A5" s="4" t="s">
        <v>704</v>
      </c>
      <c r="B5" s="4" t="s">
        <v>705</v>
      </c>
    </row>
    <row r="6" spans="1:3">
      <c r="A6" s="4" t="s">
        <v>454</v>
      </c>
    </row>
    <row r="7" spans="1:3">
      <c r="A7" s="3" t="s">
        <v>703</v>
      </c>
    </row>
    <row r="8" spans="1:3">
      <c r="A8" s="4" t="s">
        <v>706</v>
      </c>
      <c r="B8" s="4" t="s">
        <v>54</v>
      </c>
    </row>
    <row r="9" spans="1:3">
      <c r="A9" s="4" t="s">
        <v>457</v>
      </c>
    </row>
    <row r="10" spans="1:3">
      <c r="A10" s="3" t="s">
        <v>703</v>
      </c>
    </row>
    <row r="11" spans="1:3">
      <c r="A11" s="4" t="s">
        <v>706</v>
      </c>
      <c r="B11" s="4" t="s">
        <v>7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10</v>
      </c>
      <c r="D1" s="2" t="s">
        <v>1</v>
      </c>
    </row>
    <row r="2" spans="1:5">
      <c r="B2" s="2" t="s">
        <v>2</v>
      </c>
      <c r="C2" s="2" t="s">
        <v>111</v>
      </c>
      <c r="D2" s="2" t="s">
        <v>2</v>
      </c>
      <c r="E2" s="2" t="s">
        <v>111</v>
      </c>
    </row>
    <row r="3" spans="1:5">
      <c r="A3" s="3" t="s">
        <v>703</v>
      </c>
    </row>
    <row r="4" spans="1:5">
      <c r="A4" s="4" t="s">
        <v>709</v>
      </c>
      <c r="B4" s="6" t="n">
        <v>172972</v>
      </c>
      <c r="C4" s="6" t="n">
        <v>213972</v>
      </c>
      <c r="D4" s="6" t="n">
        <v>510883</v>
      </c>
      <c r="E4" s="6" t="n">
        <v>680605</v>
      </c>
    </row>
    <row r="5" spans="1:5">
      <c r="A5" s="4" t="s">
        <v>710</v>
      </c>
    </row>
    <row r="6" spans="1:5">
      <c r="A6" s="3" t="s">
        <v>703</v>
      </c>
    </row>
    <row r="7" spans="1:5">
      <c r="A7" s="4" t="s">
        <v>709</v>
      </c>
      <c r="B7" s="5" t="n">
        <v>114160</v>
      </c>
      <c r="C7" s="5" t="n">
        <v>177585</v>
      </c>
      <c r="D7" s="5" t="n">
        <v>355135</v>
      </c>
      <c r="E7" s="5" t="n">
        <v>581772</v>
      </c>
    </row>
    <row r="8" spans="1:5">
      <c r="A8" s="4" t="s">
        <v>711</v>
      </c>
    </row>
    <row r="9" spans="1:5">
      <c r="A9" s="3" t="s">
        <v>703</v>
      </c>
    </row>
    <row r="10" spans="1:5">
      <c r="A10" s="4" t="s">
        <v>709</v>
      </c>
      <c r="B10" s="5" t="n">
        <v>81090</v>
      </c>
      <c r="C10" s="5" t="n">
        <v>157819</v>
      </c>
      <c r="D10" s="5" t="n">
        <v>248380</v>
      </c>
      <c r="E10" s="5" t="n">
        <v>508832</v>
      </c>
    </row>
    <row r="11" spans="1:5">
      <c r="A11" s="4" t="s">
        <v>712</v>
      </c>
    </row>
    <row r="12" spans="1:5">
      <c r="A12" s="3" t="s">
        <v>703</v>
      </c>
    </row>
    <row r="13" spans="1:5">
      <c r="A13" s="4" t="s">
        <v>709</v>
      </c>
      <c r="B13" s="5" t="n">
        <v>33070</v>
      </c>
      <c r="C13" s="5" t="n">
        <v>19766</v>
      </c>
      <c r="D13" s="5" t="n">
        <v>106755</v>
      </c>
      <c r="E13" s="5" t="n">
        <v>72940</v>
      </c>
    </row>
    <row r="14" spans="1:5">
      <c r="A14" s="4" t="s">
        <v>713</v>
      </c>
    </row>
    <row r="15" spans="1:5">
      <c r="A15" s="3" t="s">
        <v>703</v>
      </c>
    </row>
    <row r="16" spans="1:5">
      <c r="A16" s="4" t="s">
        <v>709</v>
      </c>
      <c r="B16" s="6" t="n">
        <v>58812</v>
      </c>
      <c r="C16" s="6" t="n">
        <v>36387</v>
      </c>
      <c r="D16" s="6" t="n">
        <v>155748</v>
      </c>
      <c r="E16" s="6" t="n">
        <v>988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14</v>
      </c>
      <c r="B1" s="2" t="s">
        <v>1</v>
      </c>
    </row>
    <row r="2" spans="1:2">
      <c r="B2" s="2" t="s">
        <v>449</v>
      </c>
    </row>
    <row r="3" spans="1:2">
      <c r="A3" s="3" t="s">
        <v>715</v>
      </c>
    </row>
    <row r="4" spans="1:2">
      <c r="A4" s="4" t="s">
        <v>716</v>
      </c>
      <c r="B4" s="6" t="n">
        <v>29785</v>
      </c>
    </row>
    <row r="5" spans="1:2">
      <c r="A5" s="4" t="s">
        <v>717</v>
      </c>
      <c r="B5" s="5" t="n">
        <v>8750</v>
      </c>
    </row>
    <row r="6" spans="1:2">
      <c r="A6" s="4" t="s">
        <v>718</v>
      </c>
      <c r="B6" s="5" t="n">
        <v>-8284</v>
      </c>
    </row>
    <row r="7" spans="1:2">
      <c r="A7" s="4" t="s">
        <v>719</v>
      </c>
      <c r="B7" s="5" t="n">
        <v>90</v>
      </c>
    </row>
    <row r="8" spans="1:2">
      <c r="A8" s="4" t="s">
        <v>720</v>
      </c>
      <c r="B8" s="5" t="n">
        <v>54</v>
      </c>
    </row>
    <row r="9" spans="1:2">
      <c r="A9" s="4" t="s">
        <v>721</v>
      </c>
      <c r="B9" s="6" t="n">
        <v>303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5</v>
      </c>
      <c r="B1" s="2" t="s">
        <v>110</v>
      </c>
      <c r="C1" s="2" t="s">
        <v>1</v>
      </c>
    </row>
    <row r="2" spans="1:3">
      <c r="B2" s="2" t="s">
        <v>111</v>
      </c>
      <c r="C2" s="2" t="s">
        <v>111</v>
      </c>
    </row>
    <row r="3" spans="1:3">
      <c r="A3" s="3" t="s">
        <v>226</v>
      </c>
    </row>
    <row r="4" spans="1:3">
      <c r="A4" s="4" t="s">
        <v>227</v>
      </c>
      <c r="B4" s="7" t="n">
        <v>0.75</v>
      </c>
      <c r="C4" s="8" t="n">
        <v>1.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2</v>
      </c>
      <c r="C1" s="2" t="s">
        <v>110</v>
      </c>
      <c r="E1" s="2" t="s">
        <v>1</v>
      </c>
    </row>
    <row r="2" spans="1:6">
      <c r="C2" s="2" t="s">
        <v>2</v>
      </c>
      <c r="D2" s="2" t="s">
        <v>111</v>
      </c>
      <c r="E2" s="2" t="s">
        <v>2</v>
      </c>
      <c r="F2" s="2" t="s">
        <v>111</v>
      </c>
    </row>
    <row r="3" spans="1:6">
      <c r="A3" s="4" t="s">
        <v>723</v>
      </c>
    </row>
    <row r="4" spans="1:6">
      <c r="A4" s="3" t="s">
        <v>724</v>
      </c>
    </row>
    <row r="5" spans="1:6">
      <c r="A5" s="4" t="s">
        <v>725</v>
      </c>
      <c r="C5" s="6" t="n">
        <v>66</v>
      </c>
      <c r="D5" s="6" t="n">
        <v>0</v>
      </c>
      <c r="E5" s="6" t="n">
        <v>171</v>
      </c>
      <c r="F5" s="6" t="n">
        <v>0</v>
      </c>
    </row>
    <row r="6" spans="1:6">
      <c r="A6" s="4" t="s">
        <v>540</v>
      </c>
    </row>
    <row r="7" spans="1:6">
      <c r="A7" s="3" t="s">
        <v>724</v>
      </c>
    </row>
    <row r="8" spans="1:6">
      <c r="A8" s="4" t="s">
        <v>726</v>
      </c>
      <c r="B8" s="4" t="s">
        <v>112</v>
      </c>
      <c r="C8" s="5" t="n">
        <v>2492</v>
      </c>
      <c r="D8" s="5" t="n">
        <v>1620</v>
      </c>
      <c r="E8" s="5" t="n">
        <v>6517</v>
      </c>
      <c r="F8" s="5" t="n">
        <v>3709</v>
      </c>
    </row>
    <row r="9" spans="1:6">
      <c r="A9" s="4" t="s">
        <v>727</v>
      </c>
      <c r="B9" s="4" t="s">
        <v>728</v>
      </c>
      <c r="C9" s="6" t="n">
        <v>0</v>
      </c>
      <c r="D9" s="6" t="n">
        <v>1628</v>
      </c>
      <c r="E9" s="6" t="n">
        <v>1389</v>
      </c>
      <c r="F9" s="6" t="n">
        <v>3245</v>
      </c>
    </row>
    <row r="10" spans="1:6"/>
    <row r="11" spans="1:6">
      <c r="A11" s="4" t="s">
        <v>112</v>
      </c>
      <c r="B11" s="4" t="s">
        <v>729</v>
      </c>
    </row>
    <row r="12" spans="1:6">
      <c r="A12" s="4" t="s">
        <v>728</v>
      </c>
      <c r="B12" s="4" t="s">
        <v>730</v>
      </c>
    </row>
  </sheetData>
  <mergeCells count="6">
    <mergeCell ref="A1:B2"/>
    <mergeCell ref="C1:D1"/>
    <mergeCell ref="E1:F1"/>
    <mergeCell ref="A10:E10"/>
    <mergeCell ref="B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31</v>
      </c>
      <c r="C1" s="2" t="s">
        <v>110</v>
      </c>
    </row>
    <row r="2" spans="1:6">
      <c r="C2" s="2" t="s">
        <v>732</v>
      </c>
      <c r="D2" s="2" t="s">
        <v>2</v>
      </c>
      <c r="E2" s="2" t="s">
        <v>364</v>
      </c>
      <c r="F2" s="2" t="s">
        <v>60</v>
      </c>
    </row>
    <row r="3" spans="1:6">
      <c r="A3" s="3" t="s">
        <v>724</v>
      </c>
    </row>
    <row r="4" spans="1:6">
      <c r="A4" s="4" t="s">
        <v>733</v>
      </c>
      <c r="D4" s="6" t="n">
        <v>38155</v>
      </c>
    </row>
    <row r="5" spans="1:6">
      <c r="A5" s="4" t="s">
        <v>734</v>
      </c>
      <c r="D5" s="5" t="n">
        <v>81283</v>
      </c>
    </row>
    <row r="6" spans="1:6">
      <c r="A6" s="4" t="s">
        <v>735</v>
      </c>
      <c r="D6" s="5" t="n">
        <v>119438</v>
      </c>
      <c r="E6" s="6" t="n">
        <v>127018</v>
      </c>
    </row>
    <row r="7" spans="1:6">
      <c r="A7" s="4" t="s">
        <v>736</v>
      </c>
      <c r="C7" s="6" t="n">
        <v>3739</v>
      </c>
    </row>
    <row r="8" spans="1:6">
      <c r="A8" s="4" t="s">
        <v>723</v>
      </c>
    </row>
    <row r="9" spans="1:6">
      <c r="A9" s="3" t="s">
        <v>724</v>
      </c>
    </row>
    <row r="10" spans="1:6">
      <c r="A10" s="4" t="s">
        <v>737</v>
      </c>
      <c r="D10" s="5" t="n">
        <v>28</v>
      </c>
      <c r="F10" s="6" t="n">
        <v>0</v>
      </c>
    </row>
    <row r="11" spans="1:6">
      <c r="A11" s="4" t="s">
        <v>738</v>
      </c>
      <c r="D11" s="5" t="n">
        <v>257</v>
      </c>
      <c r="F11" s="5" t="n">
        <v>1070</v>
      </c>
    </row>
    <row r="12" spans="1:6">
      <c r="A12" s="4" t="s">
        <v>540</v>
      </c>
    </row>
    <row r="13" spans="1:6">
      <c r="A13" s="3" t="s">
        <v>724</v>
      </c>
    </row>
    <row r="14" spans="1:6">
      <c r="A14" s="4" t="s">
        <v>733</v>
      </c>
      <c r="B14" s="4" t="s">
        <v>112</v>
      </c>
      <c r="D14" s="5" t="n">
        <v>9570</v>
      </c>
      <c r="F14" s="5" t="n">
        <v>0</v>
      </c>
    </row>
    <row r="15" spans="1:6">
      <c r="A15" s="4" t="s">
        <v>734</v>
      </c>
      <c r="B15" s="4" t="s">
        <v>112</v>
      </c>
      <c r="D15" s="5" t="n">
        <v>11979</v>
      </c>
      <c r="F15" s="5" t="n">
        <v>0</v>
      </c>
    </row>
    <row r="16" spans="1:6">
      <c r="A16" s="4" t="s">
        <v>735</v>
      </c>
      <c r="B16" s="4" t="s">
        <v>112</v>
      </c>
      <c r="D16" s="6" t="n">
        <v>21549</v>
      </c>
      <c r="F16" s="6" t="n">
        <v>0</v>
      </c>
    </row>
    <row r="17" spans="1:6"/>
    <row r="18" spans="1:6">
      <c r="A18" s="4" t="s">
        <v>112</v>
      </c>
      <c r="B18" s="4" t="s">
        <v>739</v>
      </c>
    </row>
  </sheetData>
  <mergeCells count="3">
    <mergeCell ref="A1:B2"/>
    <mergeCell ref="A17:E17"/>
    <mergeCell ref="B18:E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740</v>
      </c>
      <c r="B1" s="2" t="s">
        <v>110</v>
      </c>
      <c r="E1" s="2" t="s">
        <v>1</v>
      </c>
    </row>
    <row r="2" spans="1:7">
      <c r="B2" s="2" t="s">
        <v>2</v>
      </c>
      <c r="C2" s="2" t="s">
        <v>111</v>
      </c>
      <c r="D2" s="2" t="s">
        <v>112</v>
      </c>
      <c r="E2" s="2" t="s">
        <v>2</v>
      </c>
      <c r="F2" s="2" t="s">
        <v>111</v>
      </c>
      <c r="G2" s="2" t="s">
        <v>112</v>
      </c>
    </row>
    <row r="3" spans="1:7">
      <c r="A3" s="3" t="s">
        <v>444</v>
      </c>
    </row>
    <row r="4" spans="1:7">
      <c r="A4" s="4" t="s">
        <v>122</v>
      </c>
      <c r="B4" s="6" t="n">
        <v>346384</v>
      </c>
      <c r="C4" s="6" t="n">
        <v>0</v>
      </c>
      <c r="E4" s="6" t="n">
        <v>346384</v>
      </c>
      <c r="F4" s="6" t="n">
        <v>0</v>
      </c>
    </row>
    <row r="5" spans="1:7">
      <c r="A5" s="4" t="s">
        <v>473</v>
      </c>
      <c r="B5" s="5" t="n">
        <v>76308</v>
      </c>
      <c r="E5" s="5" t="n">
        <v>76308</v>
      </c>
    </row>
    <row r="6" spans="1:7">
      <c r="A6" s="4" t="s">
        <v>520</v>
      </c>
      <c r="B6" s="5" t="n">
        <v>35657</v>
      </c>
      <c r="E6" s="5" t="n">
        <v>35657</v>
      </c>
    </row>
    <row r="7" spans="1:7">
      <c r="A7" s="4" t="s">
        <v>521</v>
      </c>
      <c r="B7" s="5" t="n">
        <v>12973</v>
      </c>
      <c r="E7" s="5" t="n">
        <v>12973</v>
      </c>
    </row>
    <row r="8" spans="1:7">
      <c r="A8" s="4" t="s">
        <v>443</v>
      </c>
    </row>
    <row r="9" spans="1:7">
      <c r="A9" s="3" t="s">
        <v>444</v>
      </c>
    </row>
    <row r="10" spans="1:7">
      <c r="A10" s="4" t="s">
        <v>445</v>
      </c>
      <c r="B10" s="5" t="n">
        <v>109747</v>
      </c>
      <c r="E10" s="5" t="n">
        <v>109747</v>
      </c>
    </row>
    <row r="11" spans="1:7">
      <c r="A11" s="4" t="s">
        <v>446</v>
      </c>
    </row>
    <row r="12" spans="1:7">
      <c r="A12" s="3" t="s">
        <v>444</v>
      </c>
    </row>
    <row r="13" spans="1:7">
      <c r="A13" s="4" t="s">
        <v>445</v>
      </c>
      <c r="B13" s="5" t="n">
        <v>105727</v>
      </c>
      <c r="E13" s="5" t="n">
        <v>105727</v>
      </c>
    </row>
    <row r="14" spans="1:7">
      <c r="A14" s="4" t="s">
        <v>447</v>
      </c>
    </row>
    <row r="15" spans="1:7">
      <c r="A15" s="3" t="s">
        <v>444</v>
      </c>
    </row>
    <row r="16" spans="1:7">
      <c r="A16" s="4" t="s">
        <v>445</v>
      </c>
      <c r="B16" s="6" t="n">
        <v>5972</v>
      </c>
      <c r="E16" s="6" t="n">
        <v>5972</v>
      </c>
    </row>
    <row r="17" spans="1:7"/>
    <row r="18" spans="1:7">
      <c r="A18" s="4" t="s">
        <v>112</v>
      </c>
      <c r="B18" s="4" t="s">
        <v>143</v>
      </c>
    </row>
  </sheetData>
  <mergeCells count="3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A17:G17"/>
    <mergeCell ref="B18:G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41</v>
      </c>
      <c r="B1" s="2" t="s">
        <v>110</v>
      </c>
      <c r="E1" s="2" t="s">
        <v>1</v>
      </c>
    </row>
    <row r="2" spans="1:7">
      <c r="B2" s="2" t="s">
        <v>2</v>
      </c>
      <c r="C2" s="2" t="s">
        <v>111</v>
      </c>
      <c r="D2" s="2" t="s">
        <v>112</v>
      </c>
      <c r="E2" s="2" t="s">
        <v>2</v>
      </c>
      <c r="F2" s="2" t="s">
        <v>111</v>
      </c>
      <c r="G2" s="2" t="s">
        <v>112</v>
      </c>
    </row>
    <row r="3" spans="1:7">
      <c r="A3" s="3" t="s">
        <v>444</v>
      </c>
    </row>
    <row r="4" spans="1:7">
      <c r="A4" s="4" t="s">
        <v>473</v>
      </c>
      <c r="B4" s="6" t="n">
        <v>76308</v>
      </c>
      <c r="E4" s="6" t="n">
        <v>76308</v>
      </c>
    </row>
    <row r="5" spans="1:7">
      <c r="A5" s="4" t="s">
        <v>520</v>
      </c>
      <c r="B5" s="5" t="n">
        <v>35657</v>
      </c>
      <c r="E5" s="5" t="n">
        <v>35657</v>
      </c>
    </row>
    <row r="6" spans="1:7">
      <c r="A6" s="4" t="s">
        <v>521</v>
      </c>
      <c r="B6" s="5" t="n">
        <v>12973</v>
      </c>
      <c r="E6" s="5" t="n">
        <v>12973</v>
      </c>
    </row>
    <row r="7" spans="1:7">
      <c r="A7" s="4" t="s">
        <v>122</v>
      </c>
      <c r="B7" s="5" t="n">
        <v>346384</v>
      </c>
      <c r="C7" s="6" t="n">
        <v>0</v>
      </c>
      <c r="E7" s="5" t="n">
        <v>346384</v>
      </c>
      <c r="F7" s="6" t="n">
        <v>0</v>
      </c>
    </row>
    <row r="8" spans="1:7">
      <c r="A8" s="4" t="s">
        <v>443</v>
      </c>
    </row>
    <row r="9" spans="1:7">
      <c r="A9" s="3" t="s">
        <v>444</v>
      </c>
    </row>
    <row r="10" spans="1:7">
      <c r="A10" s="4" t="s">
        <v>445</v>
      </c>
      <c r="B10" s="5" t="n">
        <v>109747</v>
      </c>
      <c r="E10" s="5" t="n">
        <v>109747</v>
      </c>
    </row>
    <row r="11" spans="1:7">
      <c r="A11" s="4" t="s">
        <v>446</v>
      </c>
    </row>
    <row r="12" spans="1:7">
      <c r="A12" s="3" t="s">
        <v>444</v>
      </c>
    </row>
    <row r="13" spans="1:7">
      <c r="A13" s="4" t="s">
        <v>445</v>
      </c>
      <c r="B13" s="5" t="n">
        <v>105727</v>
      </c>
      <c r="E13" s="5" t="n">
        <v>105727</v>
      </c>
    </row>
    <row r="14" spans="1:7">
      <c r="A14" s="4" t="s">
        <v>447</v>
      </c>
    </row>
    <row r="15" spans="1:7">
      <c r="A15" s="3" t="s">
        <v>444</v>
      </c>
    </row>
    <row r="16" spans="1:7">
      <c r="A16" s="4" t="s">
        <v>445</v>
      </c>
      <c r="B16" s="6" t="n">
        <v>5972</v>
      </c>
      <c r="E16" s="6" t="n">
        <v>5972</v>
      </c>
    </row>
    <row r="17" spans="1:7"/>
    <row r="18" spans="1:7">
      <c r="A18" s="4" t="s">
        <v>112</v>
      </c>
      <c r="B18" s="4" t="s">
        <v>143</v>
      </c>
    </row>
  </sheetData>
  <mergeCells count="3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A17:G17"/>
    <mergeCell ref="B18:G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0:47Z</dcterms:created>
  <dcterms:modified xmlns:dcterms="http://purl.org/dc/terms/" xmlns:xsi="http://www.w3.org/2001/XMLSchema-instance" xsi:type="dcterms:W3CDTF">2019-11-05T16:20:47Z</dcterms:modified>
</cp:coreProperties>
</file>